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Principles of Consolidation and" sheetId="7" state="visible" r:id="rId7"/>
    <sheet xmlns:r="http://schemas.openxmlformats.org/officeDocument/2006/relationships" name="Business Combinations" sheetId="8" state="visible" r:id="rId8"/>
    <sheet xmlns:r="http://schemas.openxmlformats.org/officeDocument/2006/relationships" name="Net Income (loss) Per Share of " sheetId="9" state="visible" r:id="rId9"/>
    <sheet xmlns:r="http://schemas.openxmlformats.org/officeDocument/2006/relationships" name="Income Taxes" sheetId="10" state="visible" r:id="rId10"/>
    <sheet xmlns:r="http://schemas.openxmlformats.org/officeDocument/2006/relationships" name="Balance Sheet and Statement of " sheetId="11" state="visible" r:id="rId11"/>
    <sheet xmlns:r="http://schemas.openxmlformats.org/officeDocument/2006/relationships" name="Financial Instruments" sheetId="12" state="visible" r:id="rId12"/>
    <sheet xmlns:r="http://schemas.openxmlformats.org/officeDocument/2006/relationships" name="Goodwill and Purchased Intangib" sheetId="13" state="visible" r:id="rId13"/>
    <sheet xmlns:r="http://schemas.openxmlformats.org/officeDocument/2006/relationships" name="Debt" sheetId="14" state="visible" r:id="rId14"/>
    <sheet xmlns:r="http://schemas.openxmlformats.org/officeDocument/2006/relationships" name="Restructuring and Related Charg"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Principles of Consolidation a18" sheetId="18" state="visible" r:id="rId18"/>
    <sheet xmlns:r="http://schemas.openxmlformats.org/officeDocument/2006/relationships" name="Net Income (loss) Per Share o19" sheetId="19" state="visible" r:id="rId19"/>
    <sheet xmlns:r="http://schemas.openxmlformats.org/officeDocument/2006/relationships" name="Balance Sheet and Statement o20" sheetId="20" state="visible" r:id="rId20"/>
    <sheet xmlns:r="http://schemas.openxmlformats.org/officeDocument/2006/relationships" name="Goodwill and Purchased Intang21" sheetId="21" state="visible" r:id="rId21"/>
    <sheet xmlns:r="http://schemas.openxmlformats.org/officeDocument/2006/relationships" name="Debt (Tables)" sheetId="22" state="visible" r:id="rId22"/>
    <sheet xmlns:r="http://schemas.openxmlformats.org/officeDocument/2006/relationships" name="Restructuring and Related Cha23" sheetId="23" state="visible" r:id="rId23"/>
    <sheet xmlns:r="http://schemas.openxmlformats.org/officeDocument/2006/relationships" name="Segment and Geographic Inform24" sheetId="24" state="visible" r:id="rId24"/>
    <sheet xmlns:r="http://schemas.openxmlformats.org/officeDocument/2006/relationships" name="Principles of Consolidation a25" sheetId="25" state="visible" r:id="rId25"/>
    <sheet xmlns:r="http://schemas.openxmlformats.org/officeDocument/2006/relationships" name="Business Combinations (Details)" sheetId="26" state="visible" r:id="rId26"/>
    <sheet xmlns:r="http://schemas.openxmlformats.org/officeDocument/2006/relationships" name="Net Income (loss) Per Share o27" sheetId="27" state="visible" r:id="rId27"/>
    <sheet xmlns:r="http://schemas.openxmlformats.org/officeDocument/2006/relationships" name="Net Income (loss) Per Share o28" sheetId="28" state="visible" r:id="rId28"/>
    <sheet xmlns:r="http://schemas.openxmlformats.org/officeDocument/2006/relationships" name="Income Taxes - Additional Infor" sheetId="29" state="visible" r:id="rId29"/>
    <sheet xmlns:r="http://schemas.openxmlformats.org/officeDocument/2006/relationships" name="Balance Sheet and Statement o30" sheetId="30" state="visible" r:id="rId30"/>
    <sheet xmlns:r="http://schemas.openxmlformats.org/officeDocument/2006/relationships" name="Balance Sheet and Statement o31" sheetId="31" state="visible" r:id="rId31"/>
    <sheet xmlns:r="http://schemas.openxmlformats.org/officeDocument/2006/relationships" name="Balance Sheet and Statement o32" sheetId="32" state="visible" r:id="rId32"/>
    <sheet xmlns:r="http://schemas.openxmlformats.org/officeDocument/2006/relationships" name="Balance Sheet and Statement o33" sheetId="33" state="visible" r:id="rId33"/>
    <sheet xmlns:r="http://schemas.openxmlformats.org/officeDocument/2006/relationships" name="Balance Sheet and Statement o34" sheetId="34" state="visible" r:id="rId34"/>
    <sheet xmlns:r="http://schemas.openxmlformats.org/officeDocument/2006/relationships" name="Balance Sheet and Statement o35" sheetId="35" state="visible" r:id="rId35"/>
    <sheet xmlns:r="http://schemas.openxmlformats.org/officeDocument/2006/relationships" name="Balance Sheet and Statement o36" sheetId="36" state="visible" r:id="rId36"/>
    <sheet xmlns:r="http://schemas.openxmlformats.org/officeDocument/2006/relationships" name="Balance Sheet and Statement o37" sheetId="37" state="visible" r:id="rId37"/>
    <sheet xmlns:r="http://schemas.openxmlformats.org/officeDocument/2006/relationships" name="Balance Sheet and Statement o38" sheetId="38" state="visible" r:id="rId38"/>
    <sheet xmlns:r="http://schemas.openxmlformats.org/officeDocument/2006/relationships" name="Financial Instruments - Fair Va" sheetId="39" state="visible" r:id="rId39"/>
    <sheet xmlns:r="http://schemas.openxmlformats.org/officeDocument/2006/relationships" name="Financial instruments - Derivat" sheetId="40" state="visible" r:id="rId40"/>
    <sheet xmlns:r="http://schemas.openxmlformats.org/officeDocument/2006/relationships" name="Goodwill and Purchased Intang41" sheetId="41" state="visible" r:id="rId41"/>
    <sheet xmlns:r="http://schemas.openxmlformats.org/officeDocument/2006/relationships" name="Goodwill and Purchased Intang42" sheetId="42" state="visible" r:id="rId42"/>
    <sheet xmlns:r="http://schemas.openxmlformats.org/officeDocument/2006/relationships" name="Goodwill and Purchased Intang43" sheetId="43" state="visible" r:id="rId43"/>
    <sheet xmlns:r="http://schemas.openxmlformats.org/officeDocument/2006/relationships" name="Goodwill and Purchased Intang44" sheetId="44" state="visible" r:id="rId44"/>
    <sheet xmlns:r="http://schemas.openxmlformats.org/officeDocument/2006/relationships" name="Goodwill and Purchased Intang45"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Commitments and Contingencies -" sheetId="51" state="visible" r:id="rId51"/>
    <sheet xmlns:r="http://schemas.openxmlformats.org/officeDocument/2006/relationships" name="Segment and Geographic Inform52" sheetId="52" state="visible" r:id="rId52"/>
  </sheets>
  <definedNames/>
  <calcPr calcId="124519" fullCalcOnLoad="1"/>
</workbook>
</file>

<file path=xl/sharedStrings.xml><?xml version="1.0" encoding="utf-8"?>
<sst xmlns="http://schemas.openxmlformats.org/spreadsheetml/2006/main" uniqueCount="495">
  <si>
    <t>Document and Entity Information - shares</t>
  </si>
  <si>
    <t>6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2</t>
  </si>
  <si>
    <t>Trading Symbol</t>
  </si>
  <si>
    <t>PAY</t>
  </si>
  <si>
    <t>Entity Registrant Name</t>
  </si>
  <si>
    <t>VERIFONE SYSTEMS, INC.</t>
  </si>
  <si>
    <t>Entity Central Index Key</t>
  </si>
  <si>
    <t>Current Fiscal Year End Date</t>
  </si>
  <si>
    <t>--10-31</t>
  </si>
  <si>
    <t>Entity Filer Category</t>
  </si>
  <si>
    <t>Large Accelerated Filer</t>
  </si>
  <si>
    <t>Entity Common Stock, Shares Outstanding</t>
  </si>
  <si>
    <t>CONDENSED CONSOLIDATED STATEMENTS OF OPERATIONS (Unaudited) - USD ($) shares in Thousands, $ in Thousands</t>
  </si>
  <si>
    <t>3 Months Ended</t>
  </si>
  <si>
    <t>Apr. 30, 2016</t>
  </si>
  <si>
    <t>Systems</t>
  </si>
  <si>
    <t>Services</t>
  </si>
  <si>
    <t>Total net revenues</t>
  </si>
  <si>
    <t>Cost of net revenues:</t>
  </si>
  <si>
    <t>Total cost of net revenues</t>
  </si>
  <si>
    <t>Gross margin</t>
  </si>
  <si>
    <t>Operating expenses:</t>
  </si>
  <si>
    <t>Research and development</t>
  </si>
  <si>
    <t>Sales and marketing</t>
  </si>
  <si>
    <t>General and administrative</t>
  </si>
  <si>
    <t>Restructuring and related charges</t>
  </si>
  <si>
    <t>Amortization of purchased intangible assets</t>
  </si>
  <si>
    <t>Goodwill impairment</t>
  </si>
  <si>
    <t>Total operating expenses</t>
  </si>
  <si>
    <t>Operating income (loss)</t>
  </si>
  <si>
    <t>Interest expense, net</t>
  </si>
  <si>
    <t>Other income (expense), net</t>
  </si>
  <si>
    <t>Income (loss) before income taxes</t>
  </si>
  <si>
    <t>Income tax provision</t>
  </si>
  <si>
    <t>Consolidated net income (loss)</t>
  </si>
  <si>
    <t>Net income (loss) attributable to noncontrolling interests</t>
  </si>
  <si>
    <t>Net income (loss) attributable to VeriFone Systems, Inc. stockholders</t>
  </si>
  <si>
    <t>Net income (loss) per share attributable to VeriFone Systems, Inc. stockholders:</t>
  </si>
  <si>
    <t>Basic (in dollars per share)</t>
  </si>
  <si>
    <t>Diluted (in dollars per share)</t>
  </si>
  <si>
    <t>Weighted average number of shares used in computing net income (loss) per share attributable to VeriFone Systems, Inc. stockholders:</t>
  </si>
  <si>
    <t>Weighted average shares attributable to VeriFone Systems, Inc. stockholders - basic (in shares)</t>
  </si>
  <si>
    <t>Weighted average shares attributable to VeriFone Systems, Inc. stockholders - diluted (in shares)</t>
  </si>
  <si>
    <t>CONDENSED CONSOLIDATED STATEMENTS OF COMPREHENSIVE INCOME (LOSS) (Unaudited) - USD ($) $ in Thousands</t>
  </si>
  <si>
    <t>Statement of Comprehensive Income [Abstract]</t>
  </si>
  <si>
    <t>Other comprehensive income:</t>
  </si>
  <si>
    <t>Foreign currency translation adjustments, net of tax</t>
  </si>
  <si>
    <t>Unrealized gain (loss) on derivatives designated as cash flow hedges</t>
  </si>
  <si>
    <t>Change in unrealized gain (loss) on derivatives designated as cash flow hedges</t>
  </si>
  <si>
    <t>Amounts reclassified from Accumulated other comprehensive loss</t>
  </si>
  <si>
    <t>Tax impact on unrealized gain (loss) on derivatives designated as cash flow hedges</t>
  </si>
  <si>
    <t>Net change in unrealized gain (loss) on derivatives designated as cash flow hedges</t>
  </si>
  <si>
    <t>Net change in pension plan obligations</t>
  </si>
  <si>
    <t>Other comprehensive income</t>
  </si>
  <si>
    <t>Total comprehensive income (loss)</t>
  </si>
  <si>
    <t>Less: Comprehensive income (loss) attributable to noncontrolling interests, net of tax</t>
  </si>
  <si>
    <t>Comprehensive income (loss) attributable to VeriFone Systems, Inc. stockholders</t>
  </si>
  <si>
    <t>CONDENSED CONSOLIDATED BALANCE SHEETS (Unaudited) - USD ($) $ in Thousands</t>
  </si>
  <si>
    <t>Oct. 31, 2016</t>
  </si>
  <si>
    <t>Current assets:</t>
  </si>
  <si>
    <t>Cash and cash equivalents</t>
  </si>
  <si>
    <t>Accounts receivable, net of allowances of $13,782 and $14,063,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0.01 par value, 10,000 shares authorized, no shares issued and outstanding</t>
  </si>
  <si>
    <t>Common stock: $0.01 par value, 200,000 shares authorized, 111,826 and 111,261 shares issued and outstanding as of April 30, 2017 and October 31, 2016,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DENSED CONSOLIDATED BALANCE SHEETS (Unaudited) CONDENSED CONSOLIDATED BALANCE SHEETS (Unaudited) (Parenthetical) - USD ($) $ in Thousands</t>
  </si>
  <si>
    <t>Statement of Financial Position [Abstract]</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consolidated net income (loss) to net cash provided by operating activities:</t>
  </si>
  <si>
    <t>Depreciation and amortization</t>
  </si>
  <si>
    <t>Stock-based compensation expense</t>
  </si>
  <si>
    <t>Deferred income taxes, net</t>
  </si>
  <si>
    <t>Non-cash restructuring and related charges</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nd cash equivalents acquired</t>
  </si>
  <si>
    <t>Proceeds from Divestiture of Businesses</t>
  </si>
  <si>
    <t>Other investing activities, net</t>
  </si>
  <si>
    <t>Net cash used in investing activities</t>
  </si>
  <si>
    <t>Cash flows from financing activities</t>
  </si>
  <si>
    <t>Proceeds from debt, net of issuance costs</t>
  </si>
  <si>
    <t>Repayments of debt</t>
  </si>
  <si>
    <t>Proceeds from issuance of common stock through employee equity incentive plans</t>
  </si>
  <si>
    <t>Stock repurchases</t>
  </si>
  <si>
    <t>Other financing activities, net</t>
  </si>
  <si>
    <t>Net cash provided by (used in) financing activities</t>
  </si>
  <si>
    <t>Effect of foreign currency exchange rate changes on cash, cash equivalents and restricted cash</t>
  </si>
  <si>
    <t>Net decrease in cash, cash equivalents and restricted cash</t>
  </si>
  <si>
    <t>Cash, cash equivalents and restricted cash, beginning of period</t>
  </si>
  <si>
    <t>Cash, cash equivalents and restricted cash, end of period</t>
  </si>
  <si>
    <t>Principles of Consolidation and Summary of Significant Accounting Policies</t>
  </si>
  <si>
    <t>Organization, Consolidation and Presentation of Financial Statements [Abstract]</t>
  </si>
  <si>
    <t>Principles of Consolidation and Summary of Significant Accounting Policies 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and six months ended April 30,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and six months ended April 30, 2017 , there have been no changes in our significant accounting policies as described in our Annual Report on Form 10-K for the fiscal year ended October 31, 2016, except as follows: Equity Method Investments Equity investments are accounted for under the equity method if we are able to exert significant influence over the investee company but do not have a controlling financial interest. Equity method investments, which are initially recorded at fair value and are adjusted for our proportionate share of the earnings and losses of the equity method investee, are included in Other long-term assets in our Consolidated Balance Sheets.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Concentrations of Credit Risk For the three and six months ended April 30, 2017 and 2016, no single customer accounted for more than 10% of our total Net revenues. As of April 30, 2017 and October 31, 2016, no single customer accounted for more than 10% of our total Accounts receivable, net. 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dopted this standard in connection with the goodwill impairment assessment of our Taxi Solutions reporting unit during the three months ended April 30, 2017 . See Note 7, Goodwill and Purchased Intangible Assets for additional information. Recent Accounting Pronouncements Not Yet Adopted During May 2014, the FASB issued ASU 2014-09, Revenue from Contracts with Customers, as amended by ASU 2015-14, 2016-08, 2016-10, and 2016-12,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expect to adopt ASU 2014-09 effective in the first interim period of our fiscal year ending October 31, 2019 and are currently evaluating the transition method we will use. We expect this standard to impact our consolidated financial position and results of operations, and are in the process of quantifying the materiality of the impact.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March 2017, the FASB issued ASU 2017-07, Compensation—Retirement Benefits - Improving the Presentation of Net Periodic Pension Cost and Net Periodic Postretirement Benefit Cost , which provides guidance to improve the presentation of net periodic pension cost and net periodic postretirement benefit cost. The standard is effective for fiscal years beginning after December 15, 2017, including interim periods within those fiscal years. Early adoption is permitted. We are currently in the process of evaluating our adoption timing and the impact of this new pronouncement on our consolidated financial position and results of operations. During May 2017, the FASB issued ASU 2017-09, Compensation - Stock Compensation - Scope of Modification Accounting , which provides guidance that clarifies when changes to the terms or conditions of a share-based payment award must be accounted for as modifications. The standard is effective for fiscal years beginning after December 15, 2017,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t>
  </si>
  <si>
    <t>Business Combinations</t>
  </si>
  <si>
    <t>Equity Method Investments and Joint Ventures [Abstract]</t>
  </si>
  <si>
    <t>Business Combinations Fiscal year 2017 Acquisitions On April 7, 2017, we entered into an exchange transaction with DMI Parent, DMI Holdings and Gas Media under which we contributed certain assets, consisting of customer contracts associated with our business of marketing, promoting, selling and distributing media and advertising solutions for display or use in petroleum forecourts in the United States, in exchange for a 50% equity interest in Gas Media, and DMI Parent contributed 100% of its equity interest in DMI Holdings in exchange for a 50% equity interest in Gas Media. Gas Media will be operated by DMI Parent and Verifone, but is not jointly controlled by both parties. In connection with the exchange transaction, we have agreed to guarantee, in certain circumstances, up to $12.5 million out of a total of $83.8 million of debt issued to Gas Media. Our investment in Gas Media is accounted for as an equity method investment and was valued at $18.7 million as of April 7, 2017 and the debt guarantee was deemed to have a nominal value. We have used the income approach to determine the fair value of our investment in Gas Media. The income approach calculates fair value by discounting estimated after-tax cash flows to a present value, using a risk-adjusted discount rate. We used this method in conducting our fair value assessments for this investment because we believe it most appropriately measures the fair value of this income producing asset. Our investment is classified as Level 3 because we use significant unobservable inputs to determine the expected cash flows and an appropriate discount rate to calculate the fair value. The significant unobservable inputs we use to value the Gas Media investment include our estimate of the future expected cash flows and terminal value growth rates of the Gas Media business. The discount rate used to determine the fair value of this investment is 18.5% . Upon close of this exchange transaction, we recorded a gain of $9.6 million that is included in Other Income (Expenses), Net in the Consolidated Statements of Operations. The gain was determined as the excess of the fair value of Verifone’s 50% equity interest in Gas Media over the carrying value of the contributed assets, including allocated goodwill. We have made the election to use a one -month lag to record our share of Gas Media results. Accordingly, during the three and six month periods ended April 30, 2017, we did not record any earnings or losses associated with Gas Media's results of operations.</t>
  </si>
  <si>
    <t>Net Income (loss) Per Share of Common Stock</t>
  </si>
  <si>
    <t>Earnings Per Share [Abstract]</t>
  </si>
  <si>
    <t>Net Income (loss)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Three Months Ended April 30, Six Months Ended April 30, 2017 2016 2017 2016 Basic and diluted net income (loss) per share attributable to VeriFone Systems, Inc. stockholders: Numerator: Net income (loss) attributable to VeriFone Systems, Inc. stockholders $ (89,267 ) $ 2,899 $ (105,890 ) $ 26,400 Denominator: Weighted average shares attributable to VeriFone Systems, Inc. stockholders - basic 111,688 110,314 111,522 110,808 Weighted average effect of dilutive stock options, RSUs and RSAs — 1,000 — 1,081 Weighted average shares attributable to VeriFone Systems, Inc. stockholders - diluted 111,688 111,314 111,522 111,889 Net income (loss) per share attributable to VeriFone Systems, Inc. stockholders: Basic $ (0.80 ) $ 0.03 $ (0.95 ) $ 0.24 Diluted $ (0.80 ) $ 0.03 $ (0.95 ) $ 0.24 For both the three and six months ended April 30, 2017 , equity incentive awards representing 7.7 million shares of common stock, respectively, were excluded from the calculation of weighted average shares for diluted net loss per share as they were anti-dilutive. For both the three and six months ended April 30, 2016 , equity incentive awards representing 2.6 million shares of common stock were excluded from the calculation of weighted average shares for diluted net income per share as they were anti-dilutive. Anti-dilutive awards, which include stock options, RSUs and RSAs, could impact future calculations of diluted net income per share if the fair market value of our common stock increases. For the six months ended April 30, 2016 , we repurchased approximately 2.6 million shares of our common stock on the open market at an average repurchase price of $28.02 per share pursuant to a stock repurchase program authorized by our Board of Directors in September 2015. No shares were repurchased during the six months ended April 30, 2017 .</t>
  </si>
  <si>
    <t>Income Taxes</t>
  </si>
  <si>
    <t>Income Tax Disclosure [Abstract]</t>
  </si>
  <si>
    <t xml:space="preserve"> Income Taxes We recorded tax provisions totaling $8.9 million and $3.1 million for the three months ended April 30, 2017 and 2016, respectively. The income tax provision for the three months ended April 30, 2017 was primarily related to foreign taxes and discrete items associated with restructuring related charges. The income tax provision for the three months ended April 30, 2016 was primarily related to foreign taxes, which were partially offset by the reversal of unrecognized tax benefits where statute of limitations expired or audits have been settled. We recorded tax provisions totaling $11.8 million and $5.1 million for the six months ended April 30, 2017 and 2016, respectively, which primarily related to foreign taxes partially offset by the reversal of unrecognized tax benefits where statute of limitations expired or audits have been settled. Our total unrecognized tax benefits were approximately $107.4 million as of April 30, 2017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Israel Tax Audit Assessment We are currently under audit by the Israeli Tax Authorities for fiscal years 2008 through 2009 and 2011 through 2013.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74.6 million at the foreign exchange rate as of April 30, 2017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605.5 million at the foreign exchange rate as of April 30, 2017 ) or alternatively 2.23 billion New Israeli Shekels in fiscal year 2008 (approximately $612.5 million at the foreign exchange rate as of April 30, 2017 ) and contended secondary adjustments relating to a deemed dividend and/or interest. Based on the Order, these and other claims result in a tax liability and deficiency penalty assessment in the amount of 1.30 billion New Israeli Shekels (approximately $357.0 million at the foreign exchange rate as of April 30, 2017 ), if the claim was assessed for fiscal year 2009, to 1.54 billion New Israeli Shekels (approximately $422.9 million at the foreign exchange rate as of April 30, 2017 ) if the claim was assessed for fiscal year 2008, including interest, the required Israeli price index adjustments (referred to as the linkage differentials) and deficiency fines (as applicable) through April 30, 2017 . The Israeli Tax Authorities' contention regarding secondary adjustments relating to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Other Audits We have certain other foreign subsidiaries under audit by foreign tax authorities, including Brazil for 2002, India for fiscal years 2008 to 2015 and New Zealand for fiscal years 2014 and 2015. Although we believe we have appropriately provided for income taxes for the years subject to audit, the Brazil, India, Israel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t>
  </si>
  <si>
    <t>Balance Sheet and Statement of Operations Components</t>
  </si>
  <si>
    <t>Notes to Financial Statements [Abstract]</t>
  </si>
  <si>
    <t>Balance Sheet and Statement of Operations Components Cash, Cash Equivalents and Restricted Cash The following table provides a reconciliation of cash, cash equivalents and restricted cash shown in the Consolidated Statements of Cash Flows (in thousands): April 30, 2017 October 31, 2016 Cash and cash equivalents $ 134,493 $ 148,352 Restricted cash included in Prepaid expenses and other current assets 12,507 9,008 Restricted cash included in Other long-term assets 1,581 1,821 Cash, cash equivalents and restricted cash $ 148,581 $ 159,181 Restricted cash as of April 30, 2017 and October 31, 2016 was mainly comprised of pledged deposits. Inventories Inventories consisted of the following (in thousands): April 30, 2017 October 31, 2016 Raw materials $ 32,425 $ 35,453 Work-in-process 1,965 3,884 Finished goods 107,308 135,894 Total inventories $ 141,698 $ 175,231 Prepaid Expenses and Other Current Assets Prepaid expenses and other current assets consisted of the following (in thousands): April 30, 2017 October 31, 2016 Assets held for sale $ 93,967 $ 5,131 Prepaid expenses 47,838 46,240 Other current assets 53,353 59,026 Total prepaid expenses and other current assets $ 195,158 $ 110,397 Assets held for sale relate to our Taxi Solutions and petroleum media businesses. See Note 9, Restructurings and Related Charges, for additional information. Other current assets were comprised primarily of prepaid taxes and restricted cash. Property and Equipment, Net Property and equipment, net consisted of the following (in thousands): Estimated Useful Life (Years) April 30, 2017 October 31, 2016 Revenue generating assets 5 $ 131,282 $ 209,725 Computer hardware and software 3-5 108,988 112,984 Machinery and equipment 3-10 47,077 57,020 Leasehold improvements Lesser of the term of the lease or the estimated useful life 30,721 31,328 Office equipment, furniture, and fixtures 3-5 19,204 18,573 Buildings 40-50 6,041 6,011 Total depreciable property and equipment, at cost 343,313 435,641 Accumulated depreciation (218,905 ) (243,127 ) Depreciable property and equipment, net 124,408 192,514 Construction in progress 4,909 8,600 Land 1,171 1,163 Total property and equipment, net $ 130,488 $ 202,277 Accruals and Other Current Liabilities Accruals and other current liabilities consisted of the following (in thousands): April 30, 2017 October 31, 2016 Accrued expenses $ 91,118 $ 76,187 Accrued compensation 58,757 52,555 Other current liabilities 96,122 84,669 Total accruals and other current liabilities $ 245,997 $ 213,411 Other current liabilities were comprised primarily of liabilities held for sale, accrued warranty, sales and value-added taxes payable, accrued restructuring expenses and customer deposits. Accrued Warranty Activity related to accrued warranty consisted of the following (in thousands): Six Months Ended April 30, 2017 2016 Balance at beginning of period $ 16,656 $ 16,320 Warranty charged to Cost of net revenues 7,278 7,156 Utilization of warranty accrual (6,393 ) (7,348 ) Other (18 ) 124 Balance at end of period 17,523 16,252 Less: current portion (15,203 ) (12,918 ) Long-term portion $ 2,320 $ 3,334 Deferred Revenue, Net Deferred revenue, net of related costs consisted of the following (in thousands): April 30, 2017 October 31, 2016 Deferred revenue $ 192,075 $ 185,788 Deferred cost of revenue (13,163 ) (14,475 ) Deferred revenue, net 178,912 171,313 Less: current portion (109,207 ) (104,797 ) Long-term portion $ 69,705 $ 66,516 Stock-Based Compensation Expense The following table presents the stock-based compensation expense recognized in our Condensed Consolidated Statements of Operations (in thousands): Three Months Ended April 30, Six Months Ended April 30, 2017 2016 2017 2016 Cost of net revenues $ 1,125 $ 880 $ 2,055 $ 1,692 Research and development 1,831 1,886 3,399 3,794 Sales and marketing 3,244 3,840 5,831 7,099 General and administrative 4,978 4,973 9,446 9,454 Total stock-based compensation expense $ 11,178 $ 11,579 $ 20,731 $ 22,039 Accumulated Other Comprehensive Loss Activity related to Accumulated other comprehensive loss consisted of the following (in thousands): Foreign currency translation adjustments (1) Unrealized gain (loss) on derivatives designated as cash flow hedges (2) Adjustment of pension plan obligations (3) Total Balance at October 31, 2016 $ (333,280 ) $ (2,419 ) $ (5,295 ) $ (340,994 ) Gains before reclassifications 9,485 4,372 — 13,857 Amounts reclassified from Accumulated other comprehensive loss 9,194 1,087 54 10,335 Tax effect (124 ) (2,072 ) — (2,196 ) Other comprehensive income 18,555 3,387 54 21,996 Balance at April 30, 2017 $ (314,725 ) $ 968 $ (5,241 ) $ (318,998 ) (1) Amounts reclassified from Accumulated other comprehensive loss were recorded in Redeemable noncontrolling interest in subsidiary and Noncontrolling interests in subsidiaries in the Consolidated Balance Sheets. (2) Amounts reclassified from Accumulated other comprehensive loss were recorded in Interest expense, net in the Consolidated Statements of Operations. (3) Amounts reclassified from Accumulated other comprehensive loss, net of tax, were recorded in General and administrative expenses in the Consolidated Statements of Operations. The related tax impacts were insignificant.</t>
  </si>
  <si>
    <t>Financial Instruments</t>
  </si>
  <si>
    <t>Fair Value Disclosures [Abstract]</t>
  </si>
  <si>
    <t>Financial Instruments Fair Value Measurements Our financial assets and liabilities consist principally of cash, accounts receivable, accounts payable, debt, foreign exchange forward contracts, interest rate swaps and contingent consideration payable. The estimated fair value of cash, accounts receivable and accounts payable approximates their carrying value. The estimated fair value of our debt approximates the carrying value because the interest rate on such debt adjusts to market rates on a periodic basis. Assets held for sale, foreign exchange forward contracts, interest rate swaps and contingent consideration payable are recorded at estimated fair value. During the six months ended April 30, 2017 , there was no material change in the items we measure and record at fair value on a recurring basis. Additionally, there were no transfers between levels of the fair value hierarchy in the six months ended April 30, 2017 . Fair Value of Contingent Consideration Payable The fair value of contingent consideration payable totaled $1.2 million at April 30, 2017 and $6.0 million at October 31, 2016 , and is comprised of amounts payable related to acquisitions. We evaluate changes in the assumptions used to calculate the fair value of contingent consideration payable at the end of each period. The maximum liability on contingent consideration payable is indeterminate because it is based on contributions from the acquired businesses. See Note 9, Restructurings and Related Charges, for information regarding assets measured and recorded at fair value on a non-recurring basis. Derivative Financial Instruments Interest Rate Swap Agreements Designated as Cash Flow Hedges We use interest rate swap agreements to hedge the variability in cash flows related to interest payments. As of April 30, 2017 , we have outstanding interest rate swap agreements to effectively convert $450.0 million of the term A loan from a floating rate plus applicable margin to a fixed rate of 1.20% plus applicable margin through March 30, 2018. The principal amount under the term A loan covered by the interest rate swap agreements will decrease to $400.0 million from October 1, 2017 through March 30, 2018. In addition, we have an outstanding interest rate swap agreement to effectively convert $350.0 million of the term A loan to a fixed rate of 0.975% plus applicable margin from March 30, 2018 through June 30, 2019. The interest rate swaps qualify for hedge accounting treatment as cash flow hedges. The notional amounts of interest rate swap agreements outstanding as of April 30, 2017 and October 31, 2016 were $450.0 million and $500.0 million , respectively.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April 30, 2017 and October 31, 2016 were $246.7 million and $175.0 million , respectively. Gains and losses on foreign exchange forward contracts not designated as hedging instruments for the three and six months ended April 30, 2017 were not material.</t>
  </si>
  <si>
    <t>Goodwill and Purchased Intangible Assets</t>
  </si>
  <si>
    <t>Goodwill and Intangible Assets Disclosure [Abstract]</t>
  </si>
  <si>
    <t>Goodwill and Purchased Intangible Assets Goodwill Activity related to goodwill by reportable segment consisted of the following (in thousands): Verifone Systems Verifone Services Total Balance at October 31, 2016 $ 497,126 $ 613,367 $ 1,110,493 Additions — 5,529 $ 5,529 Disposals — (10,096 ) (10,096 ) Reclassification to assets held for sale — (28,327 ) (28,327 ) Goodwill impairment — (17,384 ) (17,384 ) Currency translation adjustments 4,057 5,628 9,685 Balance at April 30, 2017 $ 501,183 $ 568,717 $ 1,069,900 Goodwill disposed and reclassified to assets held for sale relates to the exit from our petroleum media business and decision to sell our Taxi Solutions reporting unit. See Note 9, Restructurings and Related Charges, for additional information. Goodwill is not amortized. We review goodwill for impairment annually and whenever events or changes in circumstances indicate its carrying amount may not be recoverable. During the second quarter of fiscal year 2017, management concluded that the carrying amount of the goodwill related to our Taxi Solutions reporting unit may not be recoverable. Based on a quantitative assessment, considering potential sales transactions, management determined the fair value of the reporting unit and concluded that the goodwill was impaired by $17.4 million . There were no indicators of impairment for our Verifone Systems and Verifone Payment Services reporting units during the six months ended April 30, 2017 . Purchased Intangible Assets, Net Purchased Intangible assets, net consisted of the following (in thousands): April 30, 2017 October 31, 2016 Gross Accumulated Net Gross Accumulated Net Customer relationships $ 514,230 $ (278,292 ) $ 235,938 $ 521,964 $ (249,513 ) $ 272,451 Other 46,656 (21,215 ) 25,441 73,175 (39,328 ) 33,847 Total $ 560,886 $ (299,507 ) $ 261,379 $ 595,139 $ (288,841 ) $ 306,298 Other intangible assets, net, were comprised primarily of developed and core technology. When purchased intangible assets reach the end of their useful lives, gross carrying amount and accumulated amortization are offset. During the six months ended April 30, 2017 , we offset $26.4 million of Gross carrying amount and Accumulated amortization of intangible assets, because they reached the end of their useful lives. Amortization of purchased intangible assets was allocated as follows (in thousands): Three Months Ended April 30, Six Months Ended April 30, 2017 2016 2017 2016 Included in Cost of net revenues $ 1,629 $ 3,820 $ 4,074 $ 7,809 Included in Operating expenses 18,414 21,974 37,177 41,600 Total amortization of purchased intangible assets $ 20,043 $ 25,794 $ 41,251 $ 49,409 Total future amortization expense for purchased intangible assets that have finite lives, based on our existing intangible assets and their current estimated useful lives as of April 30, 2017 , is estimated as follows (in thousands): Cost of Operating Total Fiscal Years Ending October 31: Remaining of fiscal year 2017 $ 3,111 $ 30,797 $ 33,908 2018 5,396 55,027 60,423 2019 5,274 49,552 54,826 2020 3,605 41,906 45,511 2021 2,456 30,547 33,003 Thereafter 1,041 32,667 33,708 Total future amortization expense $ 20,883 $ 240,496 $ 261,379</t>
  </si>
  <si>
    <t>Debt</t>
  </si>
  <si>
    <t>Debt Disclosure [Abstract]</t>
  </si>
  <si>
    <t xml:space="preserve"> Debt Amounts outstanding under our financing arrangements consisted of the following (in thousands): April 30, 2017 October 31, 2016 Credit Agreement Term A loan $ 495,000 $ 525,000 Term B loan 194,500 195,500 Revolving loan 179,421 204,684 Capital leases and other debt 17,801 11,573 Total principal payments due 886,722 936,757 Less: original issue discount and debt issuance costs (8,837 ) (10,844 ) Total amounts outstanding 877,885 925,913 Less: current portion (74,540 ) (66,017 ) Long-term portion $ 803,345 $ 859,896 Credit Agreement Key terms of our credit agreement include financial maintenance covenants and certain representations, warranties, covenants and conditions that are customarily required for similar financings. We complied with all financial covenants under our credit agreement as of April 30, 2017 . Borrowings under the credit agreement may be “Base Rate Borrowings” or “Eurodollar Borrowings” at our option. As of April 30, 2017 , we have elected the Eurodollar option for all of our borrowings. Eurodollar loans bear interest at a monthly market interest rate plus a margin according to the credit agreement. As of April 30, 2017 , the monthly market interest rate was 1.00% for our term A and revolver loans, and 1.00% for our term B loan, and the margins were 2.00% for our term A and revolver loans and 2.75% for our term B loan. Accordingly, as of April 30, 2017 , the interest rate was 3.00% for the term A and revolving loans and 3.75% for the term B loan. We have a number of interest rate swap agreements under which we currently pay banks a fixed rate of 1.20% and receive a monthly floating rate, which effectively converts $450.0 million of the term A loan from a floating interest rate to a fixed interest rate as of April 30, 2017 . See Note 6, Financial Instruments for additional information. As of April 30, 2017 , the commitment fee for the unused portion of the revolving loan was 0.25% per annum, payable quarterly in arrears, and the amount available to draw under the revolving loan was $320.6 million .</t>
  </si>
  <si>
    <t>Restructuring and Related Charges</t>
  </si>
  <si>
    <t>Restructuring Charges [Abstract]</t>
  </si>
  <si>
    <t>Restructurings and Related Charges</t>
  </si>
  <si>
    <t>Restructuring and Related Charges As part of cost optimization and corporate transformation initiatives, our management has approved, committed to and initiated various restructuring plans to reduce headcount, exit under-performing businesses, and consolidate facilities and data centers. Activity related to our restructuring plan accruals for the six months ended April 30, 2017 consisted of the following (in thousands): Restructuring Plans June 2014 Plan July 2015 Plan June 2016 Plan Employee Employee Employee Involuntary Termination Benefits Facilities Related Costs Total Balance at October 31, 2016 $ 997 $ 703 $ 5,225 $ 2,807 $ 9,732 Charges, net of adjustments (566 ) 161 7,218 (1,208 ) 5,605 Cash payments (15 ) (619 ) (6,082 ) (481 ) (7,197 ) Balance at April 30, 2017 $ 416 $ 245 $ 6,361 $ 1,118 $ 8,140 Cumulative costs to date $ 12,206 $ 6,783 $ 19,125 $ 2,222 Activities under these plans are expected to be substantially complete by the end of fiscal year 2017. Restructuring charges, net of adjustments were allocated as follows (in thousands): Three Months Ended April 30, Six Months Ended April 30, 2017 2016 2017 2016 Included in Cost of net revenues $ 956 $ (28 ) $ 1,713 $ (89 ) Included in Operating expenses 2,242 603 3,892 567 Total restructuring charges, net of adjustments $ 3,198 $ 575 $ 5,605 $ 478 During March 2017, our management committed to a plan to exit our petroleum media business, which was part of our Verifone Services segment. In connection with this decision, we have contributed certain assets to Gas Media and are in the process of terminating certain customer agreements. As of April 30, 2017, we have classified the remaining assets of this business as held for sale and recorded a $49.1 million write-down to reflect these assets at fair value, of which $10.6 million is included in Cost of net revenues and $38.5 million is included in Restructuring and related charges in the Consolidated Statements of Operations. The fair value was determined based upon the value at which the assets are being offered to customers in connection with the termination of the associated customer agreements. Additionally, we recorded a $28.1 million accrual for future obligations associated with the terminated customer agreements, which is presented in Other Current Liabilities in the Condensed Consolidated Balance Sheet as of April 30, 2017. During March 2017, our management committed to a plan to sell our Taxi Solutions reporting unit. As of April 30, 2017, we have classified the net assets and liabilities of this business, including Accounts receivable, Prepaid expenses and other current assets, Fixed Assets, Goodwill and Accruals and other current liabilities, as held for sale. The fair value of these net assets and liabilities was determined in connection with the quantitative assessment of goodwill impairment discussed in Note 7, Goodwill and Purchased Intangible Assets. The gross assets held for sale are presented in Prepaid expenses and other current assets in the Condensed Consolidated Balance Sheet and the gross liabilities held for sale are presented in Accruals and other current liabilities in the Condensed Consolidated Balance Sheet. Businesses that we have disposed or are committed to sell incurred losses totaling $91.4 million and $98.8 million for the three and six months ended April 30, 2017, respectively, which include the goodwill $17.4 million goodwill impairment, $28.1 million accrual for future obligations associated with terminated customer agreements, $49.1 million write-down to reflect assets held for sale at fair value and $9.6 million gain on Gas Media exchange transaction. Losses for the three and six months ended April 30, 2016 totaled $12.3 million and $19.3 million , respectively.</t>
  </si>
  <si>
    <t>Commitments and Contingencies</t>
  </si>
  <si>
    <t>Commitments and Contingencies Disclosure [Abstract]</t>
  </si>
  <si>
    <t xml:space="preserve"> Commitments and Contingencies Commitments On April 3, 2017, to lock in pricing on certain components, we committed to purchase $144 million of such components over a four year period, $36 million per year, from one of our existing suppliers. As of April 30, 2017 our remaining non-cancelable commitment under this agreement totaled $124.4 million . Other than this arrangement, there have been no material changes to our non-cancelable operating lease commitments and manufacturing agreements since October 31, 2016. Bank Guarantees We have arranged bank guarantees with maturities ranging from two months to eight years to certain of our customers and vendors as required in some countries to support certain performance obligations under our service or other agreements with those parties. As of April 30, 2017 , the maximum amount that may become payable under these guarantees was $16.2 million , of which $2.3 million was collateralized by restricted cash deposits. In addition, in connection with our investment in Gas Station TV we have agreed to guarantee, in certain circumstances, up to $12.5 million of debt issued to Gas Media. As of April 30, 2017, we have not provided any funding under this guarantee.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April 30, 2017 for this matter totals approximately 9.2 million Brazilian reais (approximately $2.9 million at the foreign exchange rate as of April 30, 2017 ). As of April 30, 2017 , we have not accrued for this matter, but we have posted a bank bond as a guaranty.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80,000 at the foreign exchange rate as of April 30, 2017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8 million at the foreign exchange rate as of April 30, 2017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April 30, 2017 , the amount of the alleged tax assessments and penalties related to these matters was approximately 25.9 million Brazilian reais (approximately $8.1 million at the foreign exchange rate as of April 30, 2017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April 30, 2017 , the underlying assessment, including estimated interest, was approximately 5.9 million Brazilian reais (approximately $1.8 million at the foreign exchange rate as of April 30, 2017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Dolled v. Bergeron et al. On April 19, 2013, a derivative action, Dolled v. Bergeron et al. ,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In re VeriFone Systems, Inc. Derivative Litigation . The next case management conference is scheduled for July 14, 2017. Zoumboulakis v. McGinn et al. On May 24, 2013, a federal derivative action, Zoumboulakis v. McGinn et al. , Case No. 13-CV-02379, was filed in the U.S. District Court for the Northern District of California against certain current and former directors and officers derivatively on our behalf. The complaint, which named us as a nominal defendant, alleges breach of fiduciary duty and abuse of control and asserts claims under Section 14(a) of the Securities Exchange Act of 1934 for false or misleading financial statements and proxy statement disclosures. The original complaint sought unspecified monetary damages, including exemplary damages, restitution from defendants, injunctive relief directing us to make certain corporate governance reforms, and payment of the plaintiff's costs and attorneys' fees. On August 12, 2013, the court granted defendants' motion to relate this action to the pending shareholder class action, Sanders v. VeriFone Systems, Inc. et al . On January 21, 2014, plaintiff filed a first amended complaint, which removed one of our former officers from the action and added an additional former director as a defendant. The first amended complaint asserted claims against the defendants for breach of fiduciary duty, abuse of control, violations of Securities Exchange Act Section 14(a) and unjust enrichment. The first amended complaint also included claims for insider trading against three of the named former and current directors. On August 7, 2014, the court granted our motion to dismiss the first amended complaint with leave to amend. On October 17, 2014, plaintiff filed a second amended complaint, to which we responded by filing another motion to dismiss. On December 3, 2015, the court granted our motion to dismiss, again with leave to amend. On January 20, 2016, plaintiff filed a third amended complaint alleging demand futility with respect to the current Board. On March 1, 2016, we filed another motion to dismiss, on which the court has not yet ruled. If either of these derivative lawsuits is resolved adversely to us, it could have a material adverse effect on our business, financial condition, results of operations and cash flows.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with the Competition Appellate Tribunal ("COMPAT") to stay the CCI orders. The appellate court granted our interim applications to stay all proceedings at least until the final appellate hearing. That appellate hearing commenced on January 19, 2016, and was next scheduled to continue on May 31, 2017, but was taken off that tribunal's calendar due to the May 26, 2017 merger of the COMPAT with the National Company Law Appellate Tribunal ("NCLAT"). These appeals will now be reheard before the NCLAT Bench starting on July 7, 2017.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April 30, 2017 , the amount payable for unrecognized tax benefits was $34.4 million , including accrued interest and penalties, none of which is expected to be paid within one year. This amount is included in Other long-term liabilities in our Condensed Consolidated Balance Sheet as of April 30, 2017 . We are unable to make a reasonably reliable estimate as to when cash settlement with a taxing authority may occur.</t>
  </si>
  <si>
    <t>Segment and Geographic Information</t>
  </si>
  <si>
    <t>Segment Reporting [Abstract]</t>
  </si>
  <si>
    <t>Segment and Geographic Information Net revenues and operating income (loss)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and associated costs of net revenues at acquisition, restructuring and related charges, stock-based compensation, as well as general and administrative and corporate research and development expense. We do not separately evaluate assets by segment and therefore assets by segment are not presented below. The following table sets forth net revenues for our reportable segments and reconciles segment net revenues to total net revenues (in thousands): Three Months Ended April 30, Six Months Ended April 30, 2017 2016 2017 2016 Segment net revenues: Verifone Systems $ 285,675 $ 342,443 $ 551,076 $ 680,035 Verifone Services 188,255 189,913 379,473 365,877 Total segment net revenues 473,930 532,356 930,549 1,045,912 Amortization of step down in deferred services net revenues at acquisition (245 ) (6,078 ) (2,993 ) (6,095 ) Total net revenues $ 473,685 $ 526,278 $ 927,556 $ 1,039,817 The following table sets forth operating income for our reportable segments and reconciles segment operating income to consolidated operating income (loss) (in thousands): Three Months Ended April 30, Six Months Ended April 30, 2017 2016 2017 2016 Operating income by segment: Verifone Systems $ 47,029 $ 77,969 $ 87,741 $ 158,870 Verifone Services 43,736 46,446 88,559 88,575 Total segment operating income 90,765 124,415 176,300 247,445 Items not attributable to segment operating income: Amortization of step down in deferred services gross margin at acquisition (191 ) (4,408 ) (2,385 ) (4,425 ) Restructuring and related charges (80,409 ) (575 ) (82,307 ) (478 ) Amortization of purchase intangible assets (20,043 ) (25,794 ) (41,251 ) (49,409 ) Stock-based compensation expense (11,178 ) (11,579 ) (20,731 ) (22,039 ) Goodwill impairment (17,384 ) — (17,384 ) — Unallocated general and administrative expenses (41,777 ) (49,891 ) (86,765 ) (97,835 ) Unallocated research and development expenses (1,051 ) (4,705 ) (10,689 ) (9,593 ) Other unallocated costs (126 ) (7,684 ) (617 ) (7,671 ) Total operating income (loss) $ (81,394 ) $ 19,779 $ (85,829 ) $ 55,995</t>
  </si>
  <si>
    <t>Principles of Consolidation and Summary of Significant Accounting Policies (Policies)</t>
  </si>
  <si>
    <t>Basis of Presentation</t>
  </si>
  <si>
    <t>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and six months ended April 30,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re the same as our operating segments.</t>
  </si>
  <si>
    <t>Use of Estimates</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Equity Method Investments, Policy</t>
  </si>
  <si>
    <t>Equity Method Investments Equity investments are accounted for under the equity method if we are able to exert significant influence over the investee company but do not have a controlling financial interest. Equity method investments, which are initially recorded at fair value and are adjusted for our proportionate share of the earnings and losses of the equity method investee, are included in Other long-term assets in our Consolidated Balance Sheets.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t>
  </si>
  <si>
    <t>Concentration of Credit Risk</t>
  </si>
  <si>
    <t>Concentrations of Credit Risk For the three and six months ended April 30, 2017 and 2016, no single customer accounted for more than 10% of our total Net revenues. As of April 30, 2017 and October 31, 2016, no single customer accounted for more than 10% of our total Accounts receivable, net.</t>
  </si>
  <si>
    <t>Recently Adopted and Not Yet Adopted Accounting Pronouncements</t>
  </si>
  <si>
    <t>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dopted this standard in connection with the goodwill impairment assessment of our Taxi Solutions reporting unit during the three months ended April 30, 2017 . See Note 7, Goodwill and Purchased Intangible Assets for additional information. Recent Accounting Pronouncements Not Yet Adopted During May 2014, the FASB issued ASU 2014-09, Revenue from Contracts with Customers, as amended by ASU 2015-14, 2016-08, 2016-10, and 2016-12,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expect to adopt ASU 2014-09 effective in the first interim period of our fiscal year ending October 31, 2019 and are currently evaluating the transition method we will use. We expect this standard to impact our consolidated financial position and results of operations, and are in the process of quantifying the materiality of the impact.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March 2017, the FASB issued ASU 2017-07, Compensation—Retirement Benefits - Improving the Presentation of Net Periodic Pension Cost and Net Periodic Postretirement Benefit Cost , which provides guidance to improve the presentation of net periodic pension cost and net periodic postretirement benefit cost. The standard is effective for fiscal years beginning after December 15, 2017, including interim periods within those fiscal years. Early adoption is permitted. We are currently in the process of evaluating our adoption timing and the impact of this new pronouncement on our consolidated financial position and results of operations. During May 2017, the FASB issued ASU 2017-09, Compensation - Stock Compensation - Scope of Modification Accounting , which provides guidance that clarifies when changes to the terms or conditions of a share-based payment award must be accounted for as modifications. The standard is effective for fiscal years beginning after December 15, 2017,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t>
  </si>
  <si>
    <t>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Net Income (loss) Per Share of Common Stock (Tables)</t>
  </si>
  <si>
    <t>Schedule of Earnings Per Share Basic and Diluted</t>
  </si>
  <si>
    <t xml:space="preserve">The following table presents the computation of net income (loss) per share of common stock (in thousands, except per share data): Three Months Ended April 30, Six Months Ended April 30, 2017 2016 2017 2016 Basic and diluted net income (loss) per share attributable to VeriFone Systems, Inc. stockholders: Numerator: Net income (loss) attributable to VeriFone Systems, Inc. stockholders $ (89,267 ) $ 2,899 $ (105,890 ) $ 26,400 Denominator: Weighted average shares attributable to VeriFone Systems, Inc. stockholders - basic 111,688 110,314 111,522 110,808 Weighted average effect of dilutive stock options, RSUs and RSAs — 1,000 — 1,081 Weighted average shares attributable to VeriFone Systems, Inc. stockholders - diluted 111,688 111,314 111,522 111,889 Net income (loss) per share attributable to VeriFone Systems, Inc. stockholders: Basic $ (0.80 ) $ 0.03 $ (0.95 ) $ 0.24 Diluted $ (0.80 ) $ 0.03 $ (0.95 ) $ 0.24 </t>
  </si>
  <si>
    <t>Balance Sheet and Statement of Operations Components (Tables)</t>
  </si>
  <si>
    <t>Schedule of Cash and Cash Equivalents</t>
  </si>
  <si>
    <t>The following table provides a reconciliation of cash, cash equivalents and restricted cash shown in the Consolidated Statements of Cash Flows (in thousands): April 30, 2017 October 31, 2016 Cash and cash equivalents $ 134,493 $ 148,352 Restricted cash included in Prepaid expenses and other current assets 12,507 9,008 Restricted cash included in Other long-term assets 1,581 1,821 Cash, cash equivalents and restricted cash $ 148,581 $ 159,181</t>
  </si>
  <si>
    <t>Schedule of Inventory, Current</t>
  </si>
  <si>
    <t>Inventories consisted of the following (in thousands): April 30, 2017 October 31, 2016 Raw materials $ 32,425 $ 35,453 Work-in-process 1,965 3,884 Finished goods 107,308 135,894 Total inventories $ 141,698 $ 175,231</t>
  </si>
  <si>
    <t>Prepaid Expenses and Other Current Assets</t>
  </si>
  <si>
    <t>Prepaid expenses and other current assets consisted of the following (in thousands): April 30, 2017 October 31, 2016 Assets held for sale $ 93,967 $ 5,131 Prepaid expenses 47,838 46,240 Other current assets 53,353 59,026 Total prepaid expenses and other current assets $ 195,158 $ 110,397</t>
  </si>
  <si>
    <t>Property, Plant and Equipment, Net</t>
  </si>
  <si>
    <t>Property and equipment, net consisted of the following (in thousands): Estimated Useful Life (Years) April 30, 2017 October 31, 2016 Revenue generating assets 5 $ 131,282 $ 209,725 Computer hardware and software 3-5 108,988 112,984 Machinery and equipment 3-10 47,077 57,020 Leasehold improvements Lesser of the term of the lease or the estimated useful life 30,721 31,328 Office equipment, furniture, and fixtures 3-5 19,204 18,573 Buildings 40-50 6,041 6,011 Total depreciable property and equipment, at cost 343,313 435,641 Accumulated depreciation (218,905 ) (243,127 ) Depreciable property and equipment, net 124,408 192,514 Construction in progress 4,909 8,600 Land 1,171 1,163 Total property and equipment, net $ 130,488 $ 202,277</t>
  </si>
  <si>
    <t>Schedule of Accrued Liabilities</t>
  </si>
  <si>
    <t>Accruals and other current liabilities consisted of the following (in thousands): April 30, 2017 October 31, 2016 Accrued expenses $ 91,118 $ 76,187 Accrued compensation 58,757 52,555 Other current liabilities 96,122 84,669 Total accruals and other current liabilities $ 245,997 $ 213,411</t>
  </si>
  <si>
    <t>Schedule of product warranty liability</t>
  </si>
  <si>
    <t>Activity related to accrued warranty consisted of the following (in thousands): Six Months Ended April 30, 2017 2016 Balance at beginning of period $ 16,656 $ 16,320 Warranty charged to Cost of net revenues 7,278 7,156 Utilization of warranty accrual (6,393 ) (7,348 ) Other (18 ) 124 Balance at end of period 17,523 16,252 Less: current portion (15,203 ) (12,918 ) Long-term portion $ 2,320 $ 3,334</t>
  </si>
  <si>
    <t>Schedule of Deferred Revenue</t>
  </si>
  <si>
    <t>Deferred revenue, net of related costs consisted of the following (in thousands): April 30, 2017 October 31, 2016 Deferred revenue $ 192,075 $ 185,788 Deferred cost of revenue (13,163 ) (14,475 ) Deferred revenue, net 178,912 171,313 Less: current portion (109,207 ) (104,797 ) Long-term portion $ 69,705 $ 66,516</t>
  </si>
  <si>
    <t>Schedule of Employee Service Share-based Compensation, Allocation of Recognized Period Costs</t>
  </si>
  <si>
    <t xml:space="preserve">Stock-Based Compensation Expense The following table presents the stock-based compensation expense recognized in our Condensed Consolidated Statements of Operations (in thousands): Three Months Ended April 30, Six Months Ended April 30, 2017 2016 2017 2016 Cost of net revenues $ 1,125 $ 880 $ 2,055 $ 1,692 Research and development 1,831 1,886 3,399 3,794 Sales and marketing 3,244 3,840 5,831 7,099 General and administrative 4,978 4,973 9,446 9,454 Total stock-based compensation expense $ 11,178 $ 11,579 $ 20,731 $ 22,039 </t>
  </si>
  <si>
    <t>Schedule of Accumulated Other Comprehensive Income (Loss)</t>
  </si>
  <si>
    <t>Activity related to Accumulated other comprehensive loss consisted of the following (in thousands): Foreign currency translation adjustments (1) Unrealized gain (loss) on derivatives designated as cash flow hedges (2) Adjustment of pension plan obligations (3) Total Balance at October 31, 2016 $ (333,280 ) $ (2,419 ) $ (5,295 ) $ (340,994 ) Gains before reclassifications 9,485 4,372 — 13,857 Amounts reclassified from Accumulated other comprehensive loss 9,194 1,087 54 10,335 Tax effect (124 ) (2,072 ) — (2,196 ) Other comprehensive income 18,555 3,387 54 21,996 Balance at April 30, 2017 $ (314,725 ) $ 968 $ (5,241 ) $ (318,998 ) (1) Amounts reclassified from Accumulated other comprehensive loss were recorded in Redeemable noncontrolling interest in subsidiary and Noncontrolling interests in subsidiaries in the Consolidated Balance Sheets. (2) Amounts reclassified from Accumulated other comprehensive loss were recorded in Interest expense, net in the Consolidated Statements of Operations. (3) Amounts reclassified from Accumulated other comprehensive loss, net of tax, were recorded in General and administrative expenses in the Consolidated Statements of Operations. The related tax impacts were insignificant.</t>
  </si>
  <si>
    <t>Goodwill and Purchased Intangible Assets (Tables)</t>
  </si>
  <si>
    <t>Schedule of Goodwill</t>
  </si>
  <si>
    <t>Activity related to goodwill by reportable segment consisted of the following (in thousands): Verifone Systems Verifone Services Total Balance at October 31, 2016 $ 497,126 $ 613,367 $ 1,110,493 Additions — 5,529 $ 5,529 Disposals — (10,096 ) (10,096 ) Reclassification to assets held for sale — (28,327 ) (28,327 ) Goodwill impairment — (17,384 ) (17,384 ) Currency translation adjustments 4,057 5,628 9,685 Balance at April 30, 2017 $ 501,183 $ 568,717 $ 1,069,900</t>
  </si>
  <si>
    <t>Schedule of Finite-Lived Intangible Assets</t>
  </si>
  <si>
    <t>Purchased Intangible assets, net consisted of the following (in thousands): April 30, 2017 October 31, 2016 Gross Accumulated Net Gross Accumulated Net Customer relationships $ 514,230 $ (278,292 ) $ 235,938 $ 521,964 $ (249,513 ) $ 272,451 Other 46,656 (21,215 ) 25,441 73,175 (39,328 ) 33,847 Total $ 560,886 $ (299,507 ) $ 261,379 $ 595,139 $ (288,841 ) $ 306,298</t>
  </si>
  <si>
    <t>Intangible Assets Amortization Expense</t>
  </si>
  <si>
    <t>Amortization of purchased intangible assets was allocated as follows (in thousands): Three Months Ended April 30, Six Months Ended April 30, 2017 2016 2017 2016 Included in Cost of net revenues $ 1,629 $ 3,820 $ 4,074 $ 7,809 Included in Operating expenses 18,414 21,974 37,177 41,600 Total amortization of purchased intangible assets $ 20,043 $ 25,794 $ 41,251 $ 49,409</t>
  </si>
  <si>
    <t>Schedule of Finite-Lived Intangible Assets, Future Amortization Expense</t>
  </si>
  <si>
    <t xml:space="preserve"> Cost of Operating Total Fiscal Years Ending October 31: Remaining of fiscal year 2017 $ 3,111 $ 30,797 $ 33,908 2018 5,396 55,027 60,423 2019 5,274 49,552 54,826 2020 3,605 41,906 45,511 2021 2,456 30,547 33,003 Thereafter 1,041 32,667 33,708 Total future amortization expense $ 20,883 $ 240,496 $ 261,379</t>
  </si>
  <si>
    <t>Debt (Tables)</t>
  </si>
  <si>
    <t>Schedule of Debt</t>
  </si>
  <si>
    <t>Amounts outstanding under our financing arrangements consisted of the following (in thousands): April 30, 2017 October 31, 2016 Credit Agreement Term A loan $ 495,000 $ 525,000 Term B loan 194,500 195,500 Revolving loan 179,421 204,684 Capital leases and other debt 17,801 11,573 Total principal payments due 886,722 936,757 Less: original issue discount and debt issuance costs (8,837 ) (10,844 ) Total amounts outstanding 877,885 925,913 Less: current portion (74,540 ) (66,017 ) Long-term portion $ 803,345 $ 859,896</t>
  </si>
  <si>
    <t>Restructuring and Related Charges (Tables)</t>
  </si>
  <si>
    <t>Schedule of Restructuring Reserve by Type of Cost</t>
  </si>
  <si>
    <t xml:space="preserve">Activity related to our restructuring plan accruals for the six months ended April 30, 2017 consisted of the following (in thousands): Restructuring Plans June 2014 Plan July 2015 Plan June 2016 Plan Employee Employee Employee Involuntary Termination Benefits Facilities Related Costs Total Balance at October 31, 2016 $ 997 $ 703 $ 5,225 $ 2,807 $ 9,732 Charges, net of adjustments (566 ) 161 7,218 (1,208 ) 5,605 Cash payments (15 ) (619 ) (6,082 ) (481 ) (7,197 ) Balance at April 30, 2017 $ 416 $ 245 $ 6,361 $ 1,118 $ 8,140 Cumulative costs to date $ 12,206 $ 6,783 $ 19,125 $ 2,222 </t>
  </si>
  <si>
    <t>Restructuring and Related Costs</t>
  </si>
  <si>
    <t>Restructuring charges, net of adjustments were allocated as follows (in thousands): Three Months Ended April 30, Six Months Ended April 30, 2017 2016 2017 2016 Included in Cost of net revenues $ 956 $ (28 ) $ 1,713 $ (89 ) Included in Operating expenses 2,242 603 3,892 567 Total restructuring charges, net of adjustments $ 3,198 $ 575 $ 5,605 $ 478</t>
  </si>
  <si>
    <t>Segment and Geographic Information (Tables)</t>
  </si>
  <si>
    <t>Reconciliation of Revenue from Segments to Consolidated</t>
  </si>
  <si>
    <t>The following table sets forth net revenues for our reportable segments and reconciles segment net revenues to total net revenues (in thousands): Three Months Ended April 30, Six Months Ended April 30, 2017 2016 2017 2016 Segment net revenues: Verifone Systems $ 285,675 $ 342,443 $ 551,076 $ 680,035 Verifone Services 188,255 189,913 379,473 365,877 Total segment net revenues 473,930 532,356 930,549 1,045,912 Amortization of step down in deferred services net revenues at acquisition (245 ) (6,078 ) (2,993 ) (6,095 ) Total net revenues $ 473,685 $ 526,278 $ 927,556 $ 1,039,817</t>
  </si>
  <si>
    <t>Reconciliation of Operating Profit (Loss) from Segments to Consolidated</t>
  </si>
  <si>
    <t>The following table sets forth operating income for our reportable segments and reconciles segment operating income to consolidated operating income (loss) (in thousands): Three Months Ended April 30, Six Months Ended April 30, 2017 2016 2017 2016 Operating income by segment: Verifone Systems $ 47,029 $ 77,969 $ 87,741 $ 158,870 Verifone Services 43,736 46,446 88,559 88,575 Total segment operating income 90,765 124,415 176,300 247,445 Items not attributable to segment operating income: Amortization of step down in deferred services gross margin at acquisition (191 ) (4,408 ) (2,385 ) (4,425 ) Restructuring and related charges (80,409 ) (575 ) (82,307 ) (478 ) Amortization of purchase intangible assets (20,043 ) (25,794 ) (41,251 ) (49,409 ) Stock-based compensation expense (11,178 ) (11,579 ) (20,731 ) (22,039 ) Goodwill impairment (17,384 ) — (17,384 ) — Unallocated general and administrative expenses (41,777 ) (49,891 ) (86,765 ) (97,835 ) Unallocated research and development expenses (1,051 ) (4,705 ) (10,689 ) (9,593 ) Other unallocated costs (126 ) (7,684 ) (617 ) (7,671 ) Total operating income (loss) $ (81,394 ) $ 19,779 $ (85,829 ) $ 55,995</t>
  </si>
  <si>
    <t>Principles of Consolidation and Summary of Significant Accounting Policies (Details)</t>
  </si>
  <si>
    <t>Apr. 30, 2017segment</t>
  </si>
  <si>
    <t>Number of operating segments</t>
  </si>
  <si>
    <t>Number of reportable segments</t>
  </si>
  <si>
    <t>Business Combinations (Details) - USD ($)</t>
  </si>
  <si>
    <t>Apr. 07, 2017</t>
  </si>
  <si>
    <t>Schedule of Equity Method Investments [Line Items]</t>
  </si>
  <si>
    <t>Debt issuance guaranteed maximum</t>
  </si>
  <si>
    <t>Gas Media</t>
  </si>
  <si>
    <t>Debt issued</t>
  </si>
  <si>
    <t>Equity interest from exchange transaction</t>
  </si>
  <si>
    <t>50.00%</t>
  </si>
  <si>
    <t>Value of equity method investment</t>
  </si>
  <si>
    <t>Gain from difference between fair value and underlying equity</t>
  </si>
  <si>
    <t>Duration of lag to record share of results</t>
  </si>
  <si>
    <t>1 month</t>
  </si>
  <si>
    <t>Gain (loss) on equity method investment</t>
  </si>
  <si>
    <t>Gas Media | DMI Parent</t>
  </si>
  <si>
    <t>Gas Media | Payment Guarantee</t>
  </si>
  <si>
    <t>DMI Holdings | DMI Parent</t>
  </si>
  <si>
    <t>100.00%</t>
  </si>
  <si>
    <t>Fair Value, Inputs, Level 3 | Investments | Gas Media</t>
  </si>
  <si>
    <t>Fair value inputs, discount rate</t>
  </si>
  <si>
    <t>18.50%</t>
  </si>
  <si>
    <t>Net Income (loss) Per Share of Common Stock - Computation of Net Income Per Common Share (Detail) - USD ($) $ / shares in Units, shares in Thousands, $ in Thousands</t>
  </si>
  <si>
    <t>Weighted average effect of dilutive stock options, RSUs and RSAs (in shares)</t>
  </si>
  <si>
    <t>Net Income (loss) Per Share of Common Stock  - Additional Information (Detail) - $ / shares</t>
  </si>
  <si>
    <t>Antidilutive securities excluded from computation of earnings per share, amount (in shares)</t>
  </si>
  <si>
    <t>Stock repurchased during period, shares (in shares)</t>
  </si>
  <si>
    <t>Treasury stock acquired, average cost per share (in dollars per share)</t>
  </si>
  <si>
    <t>Income Taxes - Additional Information (Detail) $ in Thousands, ₪ in Millions</t>
  </si>
  <si>
    <t>1 Months Ended</t>
  </si>
  <si>
    <t>12 Months Ended</t>
  </si>
  <si>
    <t>Jan. 31, 2016USD ($)</t>
  </si>
  <si>
    <t>Jan. 31, 2016ILS (₪)</t>
  </si>
  <si>
    <t>Oct. 31, 2014USD ($)</t>
  </si>
  <si>
    <t>Oct. 31, 2014ILS (₪)</t>
  </si>
  <si>
    <t>Apr. 30, 2017USD ($)</t>
  </si>
  <si>
    <t>Apr. 30, 2016USD ($)</t>
  </si>
  <si>
    <t>Oct. 31, 2017USD ($)</t>
  </si>
  <si>
    <t>Apr. 30, 2017ILS (₪)</t>
  </si>
  <si>
    <t>Income Tax Contingency [Line Items]</t>
  </si>
  <si>
    <t>Provision for (benefit from) income taxes</t>
  </si>
  <si>
    <t>Unrecognized tax benefits</t>
  </si>
  <si>
    <t>Scenario, Forecast | intercompany loan | ISRAEL</t>
  </si>
  <si>
    <t>Repayment of debt</t>
  </si>
  <si>
    <t>Foreign Tax Authority</t>
  </si>
  <si>
    <t>Amount of transaction under examination</t>
  </si>
  <si>
    <t>Tax Year 2009 | Foreign Tax Authority</t>
  </si>
  <si>
    <t>Estimate of possible loss</t>
  </si>
  <si>
    <t>Tax Year 2008 | Foreign Tax Authority</t>
  </si>
  <si>
    <t>Balance Sheet and Statement of Operations Components - Cash, Cash Equivalents and Restricted Cash (Details) - USD ($) $ in Thousands</t>
  </si>
  <si>
    <t>Oct. 31, 2015</t>
  </si>
  <si>
    <t>Restricted cash included in Prepaid expenses and other current assets</t>
  </si>
  <si>
    <t>Restricted cash included in Other long-term assets</t>
  </si>
  <si>
    <t>Cash, cash equivalents and restricted cash</t>
  </si>
  <si>
    <t>Balance Sheet and Statement of Operations Components - Inventories (Detail) - USD ($) $ in Thousands</t>
  </si>
  <si>
    <t>Raw materials</t>
  </si>
  <si>
    <t>Work-in-process</t>
  </si>
  <si>
    <t>Finished goods</t>
  </si>
  <si>
    <t>Total inventories</t>
  </si>
  <si>
    <t>Balance Sheet and Statement of Operations Components - Prepaid Expenses and Other Current Assets (Details) - USD ($) $ in Thousands</t>
  </si>
  <si>
    <t>Assets held for sale</t>
  </si>
  <si>
    <t>Prepaid expenses</t>
  </si>
  <si>
    <t>Other current assets</t>
  </si>
  <si>
    <t>Total prepaid expenses and other current assets</t>
  </si>
  <si>
    <t>Balance Sheet and Statement of Operations Components - Property Plant and Equipment, Net (Details) - USD ($) $ in Thousands</t>
  </si>
  <si>
    <t>Property, Plant and Equipment [Line Items]</t>
  </si>
  <si>
    <t>Accumulated depreciation</t>
  </si>
  <si>
    <t>Depreciable Property, Plant and Equipment</t>
  </si>
  <si>
    <t>Property and equipment, gross</t>
  </si>
  <si>
    <t>Revenue generating assets</t>
  </si>
  <si>
    <t>Estimated Useful Life (Years)</t>
  </si>
  <si>
    <t>5 years</t>
  </si>
  <si>
    <t>Computer hardware and software</t>
  </si>
  <si>
    <t>Computer hardware and software | Minimum</t>
  </si>
  <si>
    <t>3 years</t>
  </si>
  <si>
    <t>Computer hardware and software | Maximum</t>
  </si>
  <si>
    <t>Machinery and equipment</t>
  </si>
  <si>
    <t>Machinery and equipment | Minimum</t>
  </si>
  <si>
    <t>Machinery and equipment | Maximum</t>
  </si>
  <si>
    <t>10 years</t>
  </si>
  <si>
    <t>Leasehold improvements</t>
  </si>
  <si>
    <t>Office equipment, furniture, and fixtures</t>
  </si>
  <si>
    <t>Office equipment, furniture, and fixtures | Minimum</t>
  </si>
  <si>
    <t>Office equipment, furniture, and fixtures | Maximum</t>
  </si>
  <si>
    <t>Buildings</t>
  </si>
  <si>
    <t>Buildings | Minimum</t>
  </si>
  <si>
    <t>40 years</t>
  </si>
  <si>
    <t>Buildings | Maximum</t>
  </si>
  <si>
    <t>50 years</t>
  </si>
  <si>
    <t>Construction in progress</t>
  </si>
  <si>
    <t>Land</t>
  </si>
  <si>
    <t>Balance Sheet and Statement of Operations Components - Accruals and Other Current Liabilities (Detail) - USD ($) $ in Thousands</t>
  </si>
  <si>
    <t>Accrued expenses</t>
  </si>
  <si>
    <t>Accrued compensation</t>
  </si>
  <si>
    <t>Other current liabilities</t>
  </si>
  <si>
    <t>Total accruals and other current liabilities</t>
  </si>
  <si>
    <t>Balance Sheet and Statement of Operations Components - Accrued Warranty (Detail) - USD ($) $ in Thousands</t>
  </si>
  <si>
    <t>Movement in Standard Product Warranty Accrual [Roll Forward]</t>
  </si>
  <si>
    <t>Balance at beginning of period</t>
  </si>
  <si>
    <t>Warranty charged to Cost of net revenues</t>
  </si>
  <si>
    <t>Utilization of warranty accrual</t>
  </si>
  <si>
    <t>Balance at end of period</t>
  </si>
  <si>
    <t>Less: current portion</t>
  </si>
  <si>
    <t>Long-term portion</t>
  </si>
  <si>
    <t>Balance Sheet and Statement of Operations Components - Deferred Revenue, Net (Detail) - USD ($) $ in Thousands</t>
  </si>
  <si>
    <t>Deferred revenue</t>
  </si>
  <si>
    <t>Deferred cost of revenue</t>
  </si>
  <si>
    <t>Balance Sheet and Statement of Operations Components - Stock-Based Compensation Expense (Details) - USD ($) $ in Thousands</t>
  </si>
  <si>
    <t>Employee Service Share-based Compensation, Allocation of Recognized Period Costs [Line Items]</t>
  </si>
  <si>
    <t>Total stock-based compensation expense</t>
  </si>
  <si>
    <t>Cost of net revenues</t>
  </si>
  <si>
    <t>Balance Sheet and Statement of Operations Components - Accumulated Other Comprehensive Loss (Details) - USD ($) $ in Thousands</t>
  </si>
  <si>
    <t>AOCI Attributable to Parent, Net of Tax [Roll Forward]</t>
  </si>
  <si>
    <t>Balance at October 31, 2016</t>
  </si>
  <si>
    <t>Balance at April 30, 2017</t>
  </si>
  <si>
    <t>Foreign currency translation adjustments</t>
  </si>
  <si>
    <t>Gains before reclassifications</t>
  </si>
  <si>
    <t>Tax effect</t>
  </si>
  <si>
    <t>Adjustment of pension plan obligations</t>
  </si>
  <si>
    <t>AOCI Including Portion Attributable to Parent</t>
  </si>
  <si>
    <t>Financial Instruments - Fair Value of Contingent Consideration Payable (Detail) - USD ($) $ in Millions</t>
  </si>
  <si>
    <t>Fair Value, Measurements, Recurring | Fair Value, Inputs, Level 3 | Earn-Out Payable</t>
  </si>
  <si>
    <t>Fair Value, Assets Measured on Recurring Basis, Unobservable Input Reconciliation, Calculation [Roll Forward]</t>
  </si>
  <si>
    <t>Contingent consideration payable</t>
  </si>
  <si>
    <t>Financial instruments - Derivatives (Details) - USD ($) $ in Thousands</t>
  </si>
  <si>
    <t>Mar. 30, 2018</t>
  </si>
  <si>
    <t>Oct. 01, 2017</t>
  </si>
  <si>
    <t>Foreign Exchange Forward</t>
  </si>
  <si>
    <t>Derivative Instruments, Gain (Loss) [Line Items]</t>
  </si>
  <si>
    <t>Derivative, Gain (Loss) on Derivative, Net</t>
  </si>
  <si>
    <t>Not Designated as Hedging Instrument | Foreign Exchange Forward</t>
  </si>
  <si>
    <t>Derivative, notional amount</t>
  </si>
  <si>
    <t>Term A Loan | Designated as Hedging Instrument | Interest Rate Swap</t>
  </si>
  <si>
    <t>Derivative, amount of hedged item</t>
  </si>
  <si>
    <t>Percentage bearing fixed interest, percentage rate</t>
  </si>
  <si>
    <t>1.20%</t>
  </si>
  <si>
    <t>Scenario, Forecast | Term A Loan | Designated as Hedging Instrument | Interest Rate Swap</t>
  </si>
  <si>
    <t>0.975%</t>
  </si>
  <si>
    <t>Maximum | Foreign Exchange Forward</t>
  </si>
  <si>
    <t>Derivative, maturity period (days)</t>
  </si>
  <si>
    <t>90 days</t>
  </si>
  <si>
    <t>Cash Flow Hedging | Designated as Hedging Instrument | Interest Rate Swap</t>
  </si>
  <si>
    <t>Goodwill and Purchased Intangible Assets - Activity related to goodwill (Details) - USD ($) $ in Thousands</t>
  </si>
  <si>
    <t>Goodwill [Roll Forward]</t>
  </si>
  <si>
    <t>Additions</t>
  </si>
  <si>
    <t>Reclassification to assets held for sale</t>
  </si>
  <si>
    <t>Currency translation adjustments</t>
  </si>
  <si>
    <t>Verifone Systems</t>
  </si>
  <si>
    <t>Verifone Services</t>
  </si>
  <si>
    <t>Goodwill and Purchased Intangible Assets - Additional information (Details) - USD ($) $ in Thousands</t>
  </si>
  <si>
    <t>Finite-Lived Intangible Assets [Line Items]</t>
  </si>
  <si>
    <t>Developed Technology Rights</t>
  </si>
  <si>
    <t>intangible assets reaching the end of useful life</t>
  </si>
  <si>
    <t>Taxi Solutions Reporting Unit</t>
  </si>
  <si>
    <t>Goodwill and Purchased Intangible Assets - Purchased intangible assets (Details) - USD ($) $ in Thousands</t>
  </si>
  <si>
    <t>Goodwill [Line Items]</t>
  </si>
  <si>
    <t>Gross Carrying Amount</t>
  </si>
  <si>
    <t>Accumulated Amortization</t>
  </si>
  <si>
    <t>Total future amortization expense</t>
  </si>
  <si>
    <t>Customer relationships</t>
  </si>
  <si>
    <t>Goodwill and Purchased Intangible Assets - Amortization of purchased intangibles (Details) - USD ($) $ in Thousands</t>
  </si>
  <si>
    <t>Cost of Net Revenues</t>
  </si>
  <si>
    <t>Including COGS and Operating Expense</t>
  </si>
  <si>
    <t>Goodwill and Purchased Intangible Assets - Future Amortization Expense (Details) - USD ($) $ in Thousands</t>
  </si>
  <si>
    <t>Remaining of fiscal year 2017</t>
  </si>
  <si>
    <t>Thereafter</t>
  </si>
  <si>
    <t>Operating Expenses</t>
  </si>
  <si>
    <t>Debt - Schedule of Debt (Details) - USD ($) $ in Thousands</t>
  </si>
  <si>
    <t>Debt Instrument [Line Items]</t>
  </si>
  <si>
    <t>Capital leases and other debt</t>
  </si>
  <si>
    <t>Total principal payments due</t>
  </si>
  <si>
    <t>Less: original issue discount and debt issuance costs</t>
  </si>
  <si>
    <t>Total amounts outstanding</t>
  </si>
  <si>
    <t>Term A Loan</t>
  </si>
  <si>
    <t>Credit Agreement</t>
  </si>
  <si>
    <t>Term B Loan</t>
  </si>
  <si>
    <t>Revolving Loan</t>
  </si>
  <si>
    <t>Debt - Additional Information (Detail) $ in Millions</t>
  </si>
  <si>
    <t>Term A Loan And Revolving Loan</t>
  </si>
  <si>
    <t>Long-term debt, percentage bearing variable Interest, percentage rate</t>
  </si>
  <si>
    <t>3.00%</t>
  </si>
  <si>
    <t>3.75%</t>
  </si>
  <si>
    <t>Line of credit facility, commitment fee percentage</t>
  </si>
  <si>
    <t>0.25%</t>
  </si>
  <si>
    <t>Line of credit facility, remaining borrowing capacity</t>
  </si>
  <si>
    <t>Eurodollar Rate | Term A Loan And Revolving Loan</t>
  </si>
  <si>
    <t>Line of credit facility, interest rate at period End</t>
  </si>
  <si>
    <t>1.00%</t>
  </si>
  <si>
    <t>Interest rate margin</t>
  </si>
  <si>
    <t>2.00%</t>
  </si>
  <si>
    <t>Eurodollar Rate | Term B Loan</t>
  </si>
  <si>
    <t>2.75%</t>
  </si>
  <si>
    <t>Designated as Hedging Instrument | Interest Rate Swap | Term A Loan</t>
  </si>
  <si>
    <t>Restructuring and Related Charges - Restructuring Plan Accrual Activitity (Details) $ in Thousands</t>
  </si>
  <si>
    <t>Restructuring Reserve [Roll Forward]</t>
  </si>
  <si>
    <t>Charges (reversals), net of adjustments</t>
  </si>
  <si>
    <t>Cash payments</t>
  </si>
  <si>
    <t>Employee Involuntary Termination Benefits | June 2014 Plan</t>
  </si>
  <si>
    <t>Cumulative costs to date</t>
  </si>
  <si>
    <t>Employee Involuntary Termination Benefits | July 2015 Plan</t>
  </si>
  <si>
    <t>Employee Involuntary Termination Benefits | June 2016 Plan</t>
  </si>
  <si>
    <t>Facilities Related Costs | June 2016 Plan</t>
  </si>
  <si>
    <t>Restructuring and Related Charges - Restructuring and Related Costs (Details) - USD ($) $ in Thousands</t>
  </si>
  <si>
    <t>Restructuring Cost and Reserve [Line Items]</t>
  </si>
  <si>
    <t>Restructuring and Related Charges - Additional Information (Details) - USD ($) $ in Thousands</t>
  </si>
  <si>
    <t>Write-down of assets to fair value</t>
  </si>
  <si>
    <t>Accrual for future obligations</t>
  </si>
  <si>
    <t>Losses incurred from businesses being disposed of</t>
  </si>
  <si>
    <t>Petroleum Media Business</t>
  </si>
  <si>
    <t>Petroleum Media Business | Cost of Net Revenues</t>
  </si>
  <si>
    <t>Petroleum Media Business | Operating Expenses</t>
  </si>
  <si>
    <t>Commitments and Contingencies - Additional Information (Detail) BRL in Thousands</t>
  </si>
  <si>
    <t>Apr. 03, 2017USD ($)supplier</t>
  </si>
  <si>
    <t>Apr. 30, 2017BRL</t>
  </si>
  <si>
    <t>Dec. 31, 2010USD ($)</t>
  </si>
  <si>
    <t>Dec. 31, 2010BRL</t>
  </si>
  <si>
    <t>Dec. 31, 2009USD ($)</t>
  </si>
  <si>
    <t>Dec. 31, 2009BRL</t>
  </si>
  <si>
    <t>Commitments and Contingencies Disclosure [Line Items]</t>
  </si>
  <si>
    <t>Purchase commitment, amount</t>
  </si>
  <si>
    <t>Purchase commitment, period</t>
  </si>
  <si>
    <t>4 years</t>
  </si>
  <si>
    <t>Purchase commitment, annual amount</t>
  </si>
  <si>
    <t>Purchase commitment, number of suppliers | supplier</t>
  </si>
  <si>
    <t>Remaining amount of purchase commitment</t>
  </si>
  <si>
    <t>Maximum amount payable from guarantees</t>
  </si>
  <si>
    <t>Unrecognized tax benefits liability, net</t>
  </si>
  <si>
    <t>Sao Paulo [Member] | Revised Municipality Tax on Services Assessments</t>
  </si>
  <si>
    <t>Loans Insured or Guaranteed by non-US Government Authorities [Member]</t>
  </si>
  <si>
    <t>Minimum</t>
  </si>
  <si>
    <t>Bank guarantees, term</t>
  </si>
  <si>
    <t>2 months</t>
  </si>
  <si>
    <t>Maximum</t>
  </si>
  <si>
    <t>8 years</t>
  </si>
  <si>
    <t>Maximum | State Value Added Tax</t>
  </si>
  <si>
    <t>Maximum | Curitiba [Member] | Municipality Tax on Services Assessments [Member]</t>
  </si>
  <si>
    <t>Maximum | Sao Paulo [Member] | Revised Municipality Tax on Services Assessments</t>
  </si>
  <si>
    <t>Maximum | Sao Paulo [Member] | Municipality Tax on Services Assessments [Member]</t>
  </si>
  <si>
    <t>Segment and Geographic Information - Net Revenues and Operating Income (Loss) for Segments (Detail) - USD ($) $ in Thousands</t>
  </si>
  <si>
    <t>Segment Reporting Information [Line Items]</t>
  </si>
  <si>
    <t>Revenues</t>
  </si>
  <si>
    <t>Amortization of purchase intangible assets</t>
  </si>
  <si>
    <t>Total operating income (loss)</t>
  </si>
  <si>
    <t>Operating Segments</t>
  </si>
  <si>
    <t>Operating Segments | Verifone Systems</t>
  </si>
  <si>
    <t>Operating Segments | Verifone Services</t>
  </si>
  <si>
    <t>Segment Reconciling Items</t>
  </si>
  <si>
    <t>Amortization of step down in deferred services net revenues at acquisition</t>
  </si>
  <si>
    <t>Amortization of step down in deferred services gross margin at acquisition</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2073</v>
      </c>
    </row>
    <row r="12" spans="1:3">
      <c r="A12" s="4" t="s">
        <v>19</v>
      </c>
      <c r="B12" s="4" t="s">
        <v>20</v>
      </c>
    </row>
    <row r="13" spans="1:3">
      <c r="A13" s="4" t="s">
        <v>21</v>
      </c>
      <c r="B13" s="4" t="s">
        <v>22</v>
      </c>
    </row>
    <row r="14" spans="1:3">
      <c r="A14" s="4" t="s">
        <v>23</v>
      </c>
      <c r="C14" s="5" t="n">
        <v>111835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58</v>
      </c>
      <c r="B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7</v>
      </c>
      <c r="B4" s="7" t="n">
        <v>285675</v>
      </c>
      <c r="C4" s="7" t="n">
        <v>342443</v>
      </c>
      <c r="D4" s="7" t="n">
        <v>551076</v>
      </c>
      <c r="E4" s="7" t="n">
        <v>680035</v>
      </c>
    </row>
    <row r="5" spans="1:5">
      <c r="A5" s="4" t="s">
        <v>28</v>
      </c>
      <c r="B5" s="5" t="n">
        <v>188010</v>
      </c>
      <c r="C5" s="5" t="n">
        <v>183835</v>
      </c>
      <c r="D5" s="5" t="n">
        <v>376480</v>
      </c>
      <c r="E5" s="5" t="n">
        <v>359782</v>
      </c>
    </row>
    <row r="6" spans="1:5">
      <c r="A6" s="4" t="s">
        <v>29</v>
      </c>
      <c r="B6" s="5" t="n">
        <v>473685</v>
      </c>
      <c r="C6" s="5" t="n">
        <v>526278</v>
      </c>
      <c r="D6" s="5" t="n">
        <v>927556</v>
      </c>
      <c r="E6" s="5" t="n">
        <v>1039817</v>
      </c>
    </row>
    <row r="7" spans="1:5">
      <c r="A7" s="3" t="s">
        <v>30</v>
      </c>
    </row>
    <row r="8" spans="1:5">
      <c r="A8" s="4" t="s">
        <v>27</v>
      </c>
      <c r="B8" s="5" t="n">
        <v>176219</v>
      </c>
      <c r="C8" s="5" t="n">
        <v>200544</v>
      </c>
      <c r="D8" s="5" t="n">
        <v>342611</v>
      </c>
      <c r="E8" s="5" t="n">
        <v>395349</v>
      </c>
    </row>
    <row r="9" spans="1:5">
      <c r="A9" s="4" t="s">
        <v>28</v>
      </c>
      <c r="B9" s="5" t="n">
        <v>124705</v>
      </c>
      <c r="C9" s="5" t="n">
        <v>115355</v>
      </c>
      <c r="D9" s="5" t="n">
        <v>240753</v>
      </c>
      <c r="E9" s="5" t="n">
        <v>218804</v>
      </c>
    </row>
    <row r="10" spans="1:5">
      <c r="A10" s="4" t="s">
        <v>31</v>
      </c>
      <c r="B10" s="5" t="n">
        <v>300924</v>
      </c>
      <c r="C10" s="5" t="n">
        <v>315899</v>
      </c>
      <c r="D10" s="5" t="n">
        <v>583364</v>
      </c>
      <c r="E10" s="5" t="n">
        <v>614153</v>
      </c>
    </row>
    <row r="11" spans="1:5">
      <c r="A11" s="4" t="s">
        <v>32</v>
      </c>
      <c r="B11" s="5" t="n">
        <v>172761</v>
      </c>
      <c r="C11" s="5" t="n">
        <v>210379</v>
      </c>
      <c r="D11" s="5" t="n">
        <v>344192</v>
      </c>
      <c r="E11" s="5" t="n">
        <v>425664</v>
      </c>
    </row>
    <row r="12" spans="1:5">
      <c r="A12" s="3" t="s">
        <v>33</v>
      </c>
    </row>
    <row r="13" spans="1:5">
      <c r="A13" s="4" t="s">
        <v>34</v>
      </c>
      <c r="B13" s="5" t="n">
        <v>51771</v>
      </c>
      <c r="C13" s="5" t="n">
        <v>54120</v>
      </c>
      <c r="D13" s="5" t="n">
        <v>107723</v>
      </c>
      <c r="E13" s="5" t="n">
        <v>105755</v>
      </c>
    </row>
    <row r="14" spans="1:5">
      <c r="A14" s="4" t="s">
        <v>35</v>
      </c>
      <c r="B14" s="5" t="n">
        <v>50935</v>
      </c>
      <c r="C14" s="5" t="n">
        <v>59040</v>
      </c>
      <c r="D14" s="5" t="n">
        <v>100141</v>
      </c>
      <c r="E14" s="5" t="n">
        <v>114459</v>
      </c>
    </row>
    <row r="15" spans="1:5">
      <c r="A15" s="4" t="s">
        <v>36</v>
      </c>
      <c r="B15" s="5" t="n">
        <v>46755</v>
      </c>
      <c r="C15" s="5" t="n">
        <v>54863</v>
      </c>
      <c r="D15" s="5" t="n">
        <v>97558</v>
      </c>
      <c r="E15" s="5" t="n">
        <v>107288</v>
      </c>
    </row>
    <row r="16" spans="1:5">
      <c r="A16" s="4" t="s">
        <v>37</v>
      </c>
      <c r="B16" s="5" t="n">
        <v>68896</v>
      </c>
      <c r="C16" s="5" t="n">
        <v>603</v>
      </c>
      <c r="D16" s="5" t="n">
        <v>70038</v>
      </c>
      <c r="E16" s="5" t="n">
        <v>567</v>
      </c>
    </row>
    <row r="17" spans="1:5">
      <c r="A17" s="4" t="s">
        <v>38</v>
      </c>
      <c r="B17" s="5" t="n">
        <v>18414</v>
      </c>
      <c r="C17" s="5" t="n">
        <v>21974</v>
      </c>
      <c r="D17" s="5" t="n">
        <v>37177</v>
      </c>
      <c r="E17" s="5" t="n">
        <v>41600</v>
      </c>
    </row>
    <row r="18" spans="1:5">
      <c r="A18" s="4" t="s">
        <v>39</v>
      </c>
      <c r="B18" s="5" t="n">
        <v>17384</v>
      </c>
      <c r="C18" s="5" t="n">
        <v>0</v>
      </c>
      <c r="D18" s="5" t="n">
        <v>17384</v>
      </c>
      <c r="E18" s="5" t="n">
        <v>0</v>
      </c>
    </row>
    <row r="19" spans="1:5">
      <c r="A19" s="4" t="s">
        <v>40</v>
      </c>
      <c r="B19" s="5" t="n">
        <v>254155</v>
      </c>
      <c r="C19" s="5" t="n">
        <v>190600</v>
      </c>
      <c r="D19" s="5" t="n">
        <v>430021</v>
      </c>
      <c r="E19" s="5" t="n">
        <v>369669</v>
      </c>
    </row>
    <row r="20" spans="1:5">
      <c r="A20" s="4" t="s">
        <v>41</v>
      </c>
      <c r="B20" s="5" t="n">
        <v>-81394</v>
      </c>
      <c r="C20" s="5" t="n">
        <v>19779</v>
      </c>
      <c r="D20" s="5" t="n">
        <v>-85829</v>
      </c>
      <c r="E20" s="5" t="n">
        <v>55995</v>
      </c>
    </row>
    <row r="21" spans="1:5">
      <c r="A21" s="4" t="s">
        <v>42</v>
      </c>
      <c r="B21" s="5" t="n">
        <v>-8185</v>
      </c>
      <c r="C21" s="5" t="n">
        <v>-8543</v>
      </c>
      <c r="D21" s="5" t="n">
        <v>-16332</v>
      </c>
      <c r="E21" s="5" t="n">
        <v>-16847</v>
      </c>
    </row>
    <row r="22" spans="1:5">
      <c r="A22" s="4" t="s">
        <v>43</v>
      </c>
      <c r="B22" s="5" t="n">
        <v>8796</v>
      </c>
      <c r="C22" s="5" t="n">
        <v>-4809</v>
      </c>
      <c r="D22" s="5" t="n">
        <v>6574</v>
      </c>
      <c r="E22" s="5" t="n">
        <v>-6989</v>
      </c>
    </row>
    <row r="23" spans="1:5">
      <c r="A23" s="4" t="s">
        <v>44</v>
      </c>
      <c r="B23" s="5" t="n">
        <v>-80783</v>
      </c>
      <c r="C23" s="5" t="n">
        <v>6427</v>
      </c>
      <c r="D23" s="5" t="n">
        <v>-95587</v>
      </c>
      <c r="E23" s="5" t="n">
        <v>32159</v>
      </c>
    </row>
    <row r="24" spans="1:5">
      <c r="A24" s="4" t="s">
        <v>45</v>
      </c>
      <c r="B24" s="5" t="n">
        <v>8882</v>
      </c>
      <c r="C24" s="5" t="n">
        <v>3087</v>
      </c>
      <c r="D24" s="5" t="n">
        <v>11802</v>
      </c>
      <c r="E24" s="5" t="n">
        <v>5086</v>
      </c>
    </row>
    <row r="25" spans="1:5">
      <c r="A25" s="4" t="s">
        <v>46</v>
      </c>
      <c r="B25" s="5" t="n">
        <v>-89665</v>
      </c>
      <c r="C25" s="5" t="n">
        <v>3340</v>
      </c>
      <c r="D25" s="5" t="n">
        <v>-107389</v>
      </c>
      <c r="E25" s="5" t="n">
        <v>27073</v>
      </c>
    </row>
    <row r="26" spans="1:5">
      <c r="A26" s="4" t="s">
        <v>47</v>
      </c>
      <c r="B26" s="5" t="n">
        <v>-398</v>
      </c>
      <c r="C26" s="5" t="n">
        <v>441</v>
      </c>
      <c r="D26" s="5" t="n">
        <v>-1499</v>
      </c>
      <c r="E26" s="5" t="n">
        <v>673</v>
      </c>
    </row>
    <row r="27" spans="1:5">
      <c r="A27" s="4" t="s">
        <v>48</v>
      </c>
      <c r="B27" s="7" t="n">
        <v>-89267</v>
      </c>
      <c r="C27" s="7" t="n">
        <v>2899</v>
      </c>
      <c r="D27" s="7" t="n">
        <v>-105890</v>
      </c>
      <c r="E27" s="7" t="n">
        <v>26400</v>
      </c>
    </row>
    <row r="28" spans="1:5">
      <c r="A28" s="3" t="s">
        <v>49</v>
      </c>
    </row>
    <row r="29" spans="1:5">
      <c r="A29" s="4" t="s">
        <v>50</v>
      </c>
      <c r="B29" s="8" t="n">
        <v>-0.8</v>
      </c>
      <c r="C29" s="8" t="n">
        <v>0.03</v>
      </c>
      <c r="D29" s="8" t="n">
        <v>-0.95</v>
      </c>
      <c r="E29" s="8" t="n">
        <v>0.24</v>
      </c>
    </row>
    <row r="30" spans="1:5">
      <c r="A30" s="4" t="s">
        <v>51</v>
      </c>
      <c r="B30" s="8" t="n">
        <v>-0.8</v>
      </c>
      <c r="C30" s="8" t="n">
        <v>0.03</v>
      </c>
      <c r="D30" s="8" t="n">
        <v>-0.95</v>
      </c>
      <c r="E30" s="8" t="n">
        <v>0.24</v>
      </c>
    </row>
    <row r="31" spans="1:5">
      <c r="A31" s="3" t="s">
        <v>52</v>
      </c>
    </row>
    <row r="32" spans="1:5">
      <c r="A32" s="4" t="s">
        <v>53</v>
      </c>
      <c r="B32" s="5" t="n">
        <v>111688</v>
      </c>
      <c r="C32" s="5" t="n">
        <v>110314</v>
      </c>
      <c r="D32" s="5" t="n">
        <v>111522</v>
      </c>
      <c r="E32" s="5" t="n">
        <v>110808</v>
      </c>
    </row>
    <row r="33" spans="1:5">
      <c r="A33" s="4" t="s">
        <v>54</v>
      </c>
      <c r="B33" s="5" t="n">
        <v>111688</v>
      </c>
      <c r="C33" s="5" t="n">
        <v>111314</v>
      </c>
      <c r="D33" s="5" t="n">
        <v>111522</v>
      </c>
      <c r="E33" s="5" t="n">
        <v>1118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51</v>
      </c>
    </row>
    <row r="4" spans="1:2">
      <c r="A4" s="4" t="s">
        <v>243</v>
      </c>
      <c r="B4" s="5" t="n">
        <v>2</v>
      </c>
    </row>
    <row r="5" spans="1:2">
      <c r="A5" s="4" t="s">
        <v>244</v>
      </c>
      <c r="B5"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5</v>
      </c>
      <c r="B1" s="2" t="s">
        <v>246</v>
      </c>
      <c r="C1" s="2" t="s">
        <v>2</v>
      </c>
      <c r="D1" s="2" t="s">
        <v>2</v>
      </c>
    </row>
    <row r="2" spans="1:4">
      <c r="A2" s="3" t="s">
        <v>247</v>
      </c>
    </row>
    <row r="3" spans="1:4">
      <c r="A3" s="4" t="s">
        <v>248</v>
      </c>
      <c r="C3" s="7" t="n">
        <v>16200000</v>
      </c>
      <c r="D3" s="7" t="n">
        <v>16200000</v>
      </c>
    </row>
    <row r="4" spans="1:4">
      <c r="A4" s="4" t="s">
        <v>249</v>
      </c>
    </row>
    <row r="5" spans="1:4">
      <c r="A5" s="3" t="s">
        <v>247</v>
      </c>
    </row>
    <row r="6" spans="1:4">
      <c r="A6" s="4" t="s">
        <v>248</v>
      </c>
      <c r="C6" s="5" t="n">
        <v>12500000</v>
      </c>
      <c r="D6" s="5" t="n">
        <v>12500000</v>
      </c>
    </row>
    <row r="7" spans="1:4">
      <c r="A7" s="4" t="s">
        <v>250</v>
      </c>
      <c r="B7" s="7" t="n">
        <v>83800000</v>
      </c>
    </row>
    <row r="8" spans="1:4">
      <c r="A8" s="4" t="s">
        <v>249</v>
      </c>
    </row>
    <row r="9" spans="1:4">
      <c r="A9" s="3" t="s">
        <v>247</v>
      </c>
    </row>
    <row r="10" spans="1:4">
      <c r="A10" s="4" t="s">
        <v>251</v>
      </c>
      <c r="B10" s="4" t="s">
        <v>252</v>
      </c>
    </row>
    <row r="11" spans="1:4">
      <c r="A11" s="4" t="s">
        <v>253</v>
      </c>
      <c r="B11" s="7" t="n">
        <v>18700000</v>
      </c>
    </row>
    <row r="12" spans="1:4">
      <c r="A12" s="4" t="s">
        <v>254</v>
      </c>
      <c r="B12" s="7" t="n">
        <v>9600000</v>
      </c>
    </row>
    <row r="13" spans="1:4">
      <c r="A13" s="4" t="s">
        <v>255</v>
      </c>
      <c r="B13" s="4" t="s">
        <v>256</v>
      </c>
    </row>
    <row r="14" spans="1:4">
      <c r="A14" s="4" t="s">
        <v>257</v>
      </c>
      <c r="C14" s="7" t="n">
        <v>0</v>
      </c>
      <c r="D14" s="7" t="n">
        <v>0</v>
      </c>
    </row>
    <row r="15" spans="1:4">
      <c r="A15" s="4" t="s">
        <v>258</v>
      </c>
    </row>
    <row r="16" spans="1:4">
      <c r="A16" s="3" t="s">
        <v>247</v>
      </c>
    </row>
    <row r="17" spans="1:4">
      <c r="A17" s="4" t="s">
        <v>251</v>
      </c>
      <c r="B17" s="4" t="s">
        <v>252</v>
      </c>
    </row>
    <row r="18" spans="1:4">
      <c r="A18" s="4" t="s">
        <v>259</v>
      </c>
    </row>
    <row r="19" spans="1:4">
      <c r="A19" s="3" t="s">
        <v>247</v>
      </c>
    </row>
    <row r="20" spans="1:4">
      <c r="A20" s="4" t="s">
        <v>248</v>
      </c>
      <c r="B20" s="7" t="n">
        <v>12500000</v>
      </c>
    </row>
    <row r="21" spans="1:4">
      <c r="A21" s="4" t="s">
        <v>260</v>
      </c>
    </row>
    <row r="22" spans="1:4">
      <c r="A22" s="3" t="s">
        <v>247</v>
      </c>
    </row>
    <row r="23" spans="1:4">
      <c r="A23" s="4" t="s">
        <v>251</v>
      </c>
      <c r="B23" s="4" t="s">
        <v>261</v>
      </c>
    </row>
    <row r="24" spans="1:4">
      <c r="A24" s="4" t="s">
        <v>262</v>
      </c>
    </row>
    <row r="25" spans="1:4">
      <c r="A25" s="3" t="s">
        <v>247</v>
      </c>
    </row>
    <row r="26" spans="1:4">
      <c r="A26" s="4" t="s">
        <v>263</v>
      </c>
      <c r="B26" s="4" t="s">
        <v>2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5</v>
      </c>
      <c r="D1" s="2" t="s">
        <v>1</v>
      </c>
    </row>
    <row r="2" spans="1:5">
      <c r="B2" s="2" t="s">
        <v>2</v>
      </c>
      <c r="C2" s="2" t="s">
        <v>26</v>
      </c>
      <c r="D2" s="2" t="s">
        <v>2</v>
      </c>
      <c r="E2" s="2" t="s">
        <v>26</v>
      </c>
    </row>
    <row r="3" spans="1:5">
      <c r="A3" s="3" t="s">
        <v>157</v>
      </c>
    </row>
    <row r="4" spans="1:5">
      <c r="A4" s="4" t="s">
        <v>48</v>
      </c>
      <c r="B4" s="7" t="n">
        <v>-89267</v>
      </c>
      <c r="C4" s="7" t="n">
        <v>2899</v>
      </c>
      <c r="D4" s="7" t="n">
        <v>-105890</v>
      </c>
      <c r="E4" s="7" t="n">
        <v>26400</v>
      </c>
    </row>
    <row r="5" spans="1:5">
      <c r="A5" s="4" t="s">
        <v>53</v>
      </c>
      <c r="B5" s="5" t="n">
        <v>111688</v>
      </c>
      <c r="C5" s="5" t="n">
        <v>110314</v>
      </c>
      <c r="D5" s="5" t="n">
        <v>111522</v>
      </c>
      <c r="E5" s="5" t="n">
        <v>110808</v>
      </c>
    </row>
    <row r="6" spans="1:5">
      <c r="A6" s="4" t="s">
        <v>266</v>
      </c>
      <c r="B6" s="5" t="n">
        <v>0</v>
      </c>
      <c r="C6" s="5" t="n">
        <v>1000</v>
      </c>
      <c r="D6" s="5" t="n">
        <v>0</v>
      </c>
      <c r="E6" s="5" t="n">
        <v>1081</v>
      </c>
    </row>
    <row r="7" spans="1:5">
      <c r="A7" s="4" t="s">
        <v>54</v>
      </c>
      <c r="B7" s="5" t="n">
        <v>111688</v>
      </c>
      <c r="C7" s="5" t="n">
        <v>111314</v>
      </c>
      <c r="D7" s="5" t="n">
        <v>111522</v>
      </c>
      <c r="E7" s="5" t="n">
        <v>111889</v>
      </c>
    </row>
    <row r="8" spans="1:5">
      <c r="A8" s="4" t="s">
        <v>50</v>
      </c>
      <c r="B8" s="8" t="n">
        <v>-0.8</v>
      </c>
      <c r="C8" s="8" t="n">
        <v>0.03</v>
      </c>
      <c r="D8" s="8" t="n">
        <v>-0.95</v>
      </c>
      <c r="E8" s="8" t="n">
        <v>0.24</v>
      </c>
    </row>
    <row r="9" spans="1:5">
      <c r="A9" s="4" t="s">
        <v>51</v>
      </c>
      <c r="B9" s="8" t="n">
        <v>-0.8</v>
      </c>
      <c r="C9" s="8" t="n">
        <v>0.03</v>
      </c>
      <c r="D9" s="8" t="n">
        <v>-0.95</v>
      </c>
      <c r="E9" s="8" t="n">
        <v>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157</v>
      </c>
    </row>
    <row r="4" spans="1:5">
      <c r="A4" s="4" t="s">
        <v>268</v>
      </c>
      <c r="B4" s="5" t="n">
        <v>7700000</v>
      </c>
      <c r="C4" s="5" t="n">
        <v>2600000</v>
      </c>
      <c r="D4" s="5" t="n">
        <v>7700000</v>
      </c>
      <c r="E4" s="5" t="n">
        <v>2600000</v>
      </c>
    </row>
    <row r="5" spans="1:5">
      <c r="A5" s="4" t="s">
        <v>269</v>
      </c>
      <c r="D5" s="5" t="n">
        <v>0</v>
      </c>
      <c r="E5" s="5" t="n">
        <v>2600000</v>
      </c>
    </row>
    <row r="6" spans="1:5">
      <c r="A6" s="4" t="s">
        <v>270</v>
      </c>
      <c r="E6" s="8" t="n">
        <v>28.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1</v>
      </c>
      <c r="B1" s="2" t="s">
        <v>272</v>
      </c>
      <c r="F1" s="2" t="s">
        <v>25</v>
      </c>
      <c r="H1" s="2" t="s">
        <v>1</v>
      </c>
      <c r="J1" s="2" t="s">
        <v>273</v>
      </c>
    </row>
    <row r="2" spans="1:11">
      <c r="B2" s="2" t="s">
        <v>274</v>
      </c>
      <c r="C2" s="2" t="s">
        <v>275</v>
      </c>
      <c r="D2" s="2" t="s">
        <v>276</v>
      </c>
      <c r="E2" s="2" t="s">
        <v>277</v>
      </c>
      <c r="F2" s="2" t="s">
        <v>278</v>
      </c>
      <c r="G2" s="2" t="s">
        <v>279</v>
      </c>
      <c r="H2" s="2" t="s">
        <v>278</v>
      </c>
      <c r="I2" s="2" t="s">
        <v>279</v>
      </c>
      <c r="J2" s="2" t="s">
        <v>280</v>
      </c>
      <c r="K2" s="2" t="s">
        <v>281</v>
      </c>
    </row>
    <row r="3" spans="1:11">
      <c r="A3" s="3" t="s">
        <v>282</v>
      </c>
    </row>
    <row r="4" spans="1:11">
      <c r="A4" s="4" t="s">
        <v>283</v>
      </c>
      <c r="F4" s="7" t="n">
        <v>8882</v>
      </c>
      <c r="G4" s="7" t="n">
        <v>3087</v>
      </c>
      <c r="H4" s="7" t="n">
        <v>11802</v>
      </c>
      <c r="I4" s="7" t="n">
        <v>5086</v>
      </c>
    </row>
    <row r="5" spans="1:11">
      <c r="A5" s="4" t="s">
        <v>284</v>
      </c>
      <c r="F5" s="5" t="n">
        <v>107400</v>
      </c>
      <c r="H5" s="5" t="n">
        <v>107400</v>
      </c>
    </row>
    <row r="6" spans="1:11">
      <c r="A6" s="4" t="s">
        <v>285</v>
      </c>
    </row>
    <row r="7" spans="1:11">
      <c r="A7" s="3" t="s">
        <v>282</v>
      </c>
    </row>
    <row r="8" spans="1:11">
      <c r="A8" s="4" t="s">
        <v>286</v>
      </c>
      <c r="J8" s="7" t="n">
        <v>69000</v>
      </c>
    </row>
    <row r="9" spans="1:11">
      <c r="A9" s="4" t="s">
        <v>287</v>
      </c>
    </row>
    <row r="10" spans="1:11">
      <c r="A10" s="3" t="s">
        <v>282</v>
      </c>
    </row>
    <row r="11" spans="1:11">
      <c r="A11" s="4" t="s">
        <v>288</v>
      </c>
      <c r="D11" s="7" t="n">
        <v>374600</v>
      </c>
      <c r="E11" s="9" t="n">
        <v>1360</v>
      </c>
    </row>
    <row r="12" spans="1:11">
      <c r="A12" s="4" t="s">
        <v>289</v>
      </c>
    </row>
    <row r="13" spans="1:11">
      <c r="A13" s="3" t="s">
        <v>282</v>
      </c>
    </row>
    <row r="14" spans="1:11">
      <c r="A14" s="4" t="s">
        <v>288</v>
      </c>
      <c r="B14" s="7" t="n">
        <v>605500</v>
      </c>
      <c r="C14" s="9" t="n">
        <v>2200</v>
      </c>
    </row>
    <row r="15" spans="1:11">
      <c r="A15" s="4" t="s">
        <v>290</v>
      </c>
      <c r="F15" s="5" t="n">
        <v>357000</v>
      </c>
      <c r="H15" s="5" t="n">
        <v>357000</v>
      </c>
      <c r="K15" s="9" t="n">
        <v>1300</v>
      </c>
    </row>
    <row r="16" spans="1:11">
      <c r="A16" s="4" t="s">
        <v>291</v>
      </c>
    </row>
    <row r="17" spans="1:11">
      <c r="A17" s="3" t="s">
        <v>282</v>
      </c>
    </row>
    <row r="18" spans="1:11">
      <c r="A18" s="4" t="s">
        <v>288</v>
      </c>
      <c r="B18" s="7" t="n">
        <v>612500</v>
      </c>
      <c r="C18" s="9" t="n">
        <v>2230</v>
      </c>
    </row>
    <row r="19" spans="1:11">
      <c r="A19" s="4" t="s">
        <v>290</v>
      </c>
      <c r="F19" s="7" t="n">
        <v>422900</v>
      </c>
      <c r="H19" s="7" t="n">
        <v>422900</v>
      </c>
      <c r="K19" s="9" t="n">
        <v>154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6</v>
      </c>
      <c r="B4" s="7" t="n">
        <v>-89665</v>
      </c>
      <c r="C4" s="7" t="n">
        <v>3340</v>
      </c>
      <c r="D4" s="7" t="n">
        <v>-107389</v>
      </c>
      <c r="E4" s="7" t="n">
        <v>27073</v>
      </c>
    </row>
    <row r="5" spans="1:5">
      <c r="A5" s="3" t="s">
        <v>57</v>
      </c>
    </row>
    <row r="6" spans="1:5">
      <c r="A6" s="4" t="s">
        <v>58</v>
      </c>
      <c r="B6" s="5" t="n">
        <v>11463</v>
      </c>
      <c r="C6" s="5" t="n">
        <v>60279</v>
      </c>
      <c r="D6" s="5" t="n">
        <v>9361</v>
      </c>
      <c r="E6" s="5" t="n">
        <v>22050</v>
      </c>
    </row>
    <row r="7" spans="1:5">
      <c r="A7" s="3" t="s">
        <v>59</v>
      </c>
    </row>
    <row r="8" spans="1:5">
      <c r="A8" s="4" t="s">
        <v>60</v>
      </c>
      <c r="B8" s="5" t="n">
        <v>513</v>
      </c>
      <c r="C8" s="5" t="n">
        <v>-374</v>
      </c>
      <c r="D8" s="5" t="n">
        <v>4372</v>
      </c>
      <c r="E8" s="5" t="n">
        <v>-2061</v>
      </c>
    </row>
    <row r="9" spans="1:5">
      <c r="A9" s="4" t="s">
        <v>61</v>
      </c>
      <c r="B9" s="5" t="n">
        <v>409</v>
      </c>
      <c r="C9" s="5" t="n">
        <v>952</v>
      </c>
      <c r="D9" s="5" t="n">
        <v>1087</v>
      </c>
      <c r="E9" s="5" t="n">
        <v>2114</v>
      </c>
    </row>
    <row r="10" spans="1:5">
      <c r="A10" s="4" t="s">
        <v>62</v>
      </c>
      <c r="B10" s="5" t="n">
        <v>-350</v>
      </c>
      <c r="C10" s="5" t="n">
        <v>0</v>
      </c>
      <c r="D10" s="5" t="n">
        <v>-2072</v>
      </c>
      <c r="E10" s="5" t="n">
        <v>0</v>
      </c>
    </row>
    <row r="11" spans="1:5">
      <c r="A11" s="4" t="s">
        <v>63</v>
      </c>
      <c r="B11" s="5" t="n">
        <v>572</v>
      </c>
      <c r="C11" s="5" t="n">
        <v>578</v>
      </c>
      <c r="D11" s="5" t="n">
        <v>3387</v>
      </c>
      <c r="E11" s="5" t="n">
        <v>53</v>
      </c>
    </row>
    <row r="12" spans="1:5">
      <c r="A12" s="4" t="s">
        <v>64</v>
      </c>
      <c r="B12" s="5" t="n">
        <v>28</v>
      </c>
      <c r="C12" s="5" t="n">
        <v>25</v>
      </c>
      <c r="D12" s="5" t="n">
        <v>54</v>
      </c>
      <c r="E12" s="5" t="n">
        <v>51</v>
      </c>
    </row>
    <row r="13" spans="1:5">
      <c r="A13" s="4" t="s">
        <v>65</v>
      </c>
      <c r="B13" s="5" t="n">
        <v>12063</v>
      </c>
      <c r="C13" s="5" t="n">
        <v>60882</v>
      </c>
      <c r="D13" s="5" t="n">
        <v>12802</v>
      </c>
      <c r="E13" s="5" t="n">
        <v>22154</v>
      </c>
    </row>
    <row r="14" spans="1:5">
      <c r="A14" s="4" t="s">
        <v>66</v>
      </c>
      <c r="B14" s="5" t="n">
        <v>-77602</v>
      </c>
      <c r="C14" s="5" t="n">
        <v>64222</v>
      </c>
      <c r="D14" s="5" t="n">
        <v>-94587</v>
      </c>
      <c r="E14" s="5" t="n">
        <v>49227</v>
      </c>
    </row>
    <row r="15" spans="1:5">
      <c r="A15" s="4" t="s">
        <v>67</v>
      </c>
      <c r="B15" s="5" t="n">
        <v>-9592</v>
      </c>
      <c r="C15" s="5" t="n">
        <v>441</v>
      </c>
      <c r="D15" s="5" t="n">
        <v>-10693</v>
      </c>
      <c r="E15" s="5" t="n">
        <v>673</v>
      </c>
    </row>
    <row r="16" spans="1:5">
      <c r="A16" s="4" t="s">
        <v>68</v>
      </c>
      <c r="B16" s="7" t="n">
        <v>-68010</v>
      </c>
      <c r="C16" s="7" t="n">
        <v>63781</v>
      </c>
      <c r="D16" s="7" t="n">
        <v>-83894</v>
      </c>
      <c r="E16" s="7" t="n">
        <v>485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70</v>
      </c>
      <c r="D1" s="2" t="s">
        <v>26</v>
      </c>
      <c r="E1" s="2" t="s">
        <v>293</v>
      </c>
    </row>
    <row r="2" spans="1:5">
      <c r="A2" s="3" t="s">
        <v>164</v>
      </c>
    </row>
    <row r="3" spans="1:5">
      <c r="A3" s="4" t="s">
        <v>72</v>
      </c>
      <c r="B3" s="7" t="n">
        <v>134493</v>
      </c>
      <c r="C3" s="7" t="n">
        <v>148352</v>
      </c>
    </row>
    <row r="4" spans="1:5">
      <c r="A4" s="4" t="s">
        <v>294</v>
      </c>
      <c r="B4" s="5" t="n">
        <v>12507</v>
      </c>
      <c r="C4" s="5" t="n">
        <v>9008</v>
      </c>
    </row>
    <row r="5" spans="1:5">
      <c r="A5" s="4" t="s">
        <v>295</v>
      </c>
      <c r="B5" s="5" t="n">
        <v>1581</v>
      </c>
      <c r="C5" s="5" t="n">
        <v>1821</v>
      </c>
    </row>
    <row r="6" spans="1:5">
      <c r="A6" s="4" t="s">
        <v>296</v>
      </c>
      <c r="B6" s="7" t="n">
        <v>148581</v>
      </c>
      <c r="C6" s="7" t="n">
        <v>159181</v>
      </c>
      <c r="D6" s="7" t="n">
        <v>167165</v>
      </c>
      <c r="E6" s="7" t="n">
        <v>2158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70</v>
      </c>
    </row>
    <row r="2" spans="1:3">
      <c r="A2" s="3" t="s">
        <v>164</v>
      </c>
    </row>
    <row r="3" spans="1:3">
      <c r="A3" s="4" t="s">
        <v>298</v>
      </c>
      <c r="B3" s="7" t="n">
        <v>32425</v>
      </c>
      <c r="C3" s="7" t="n">
        <v>35453</v>
      </c>
    </row>
    <row r="4" spans="1:3">
      <c r="A4" s="4" t="s">
        <v>299</v>
      </c>
      <c r="B4" s="5" t="n">
        <v>1965</v>
      </c>
      <c r="C4" s="5" t="n">
        <v>3884</v>
      </c>
    </row>
    <row r="5" spans="1:3">
      <c r="A5" s="4" t="s">
        <v>300</v>
      </c>
      <c r="B5" s="5" t="n">
        <v>107308</v>
      </c>
      <c r="C5" s="5" t="n">
        <v>135894</v>
      </c>
    </row>
    <row r="6" spans="1:3">
      <c r="A6" s="4" t="s">
        <v>301</v>
      </c>
      <c r="B6" s="7" t="n">
        <v>141698</v>
      </c>
      <c r="C6" s="7" t="n">
        <v>175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70</v>
      </c>
    </row>
    <row r="2" spans="1:3">
      <c r="A2" s="3" t="s">
        <v>164</v>
      </c>
    </row>
    <row r="3" spans="1:3">
      <c r="A3" s="4" t="s">
        <v>303</v>
      </c>
      <c r="B3" s="7" t="n">
        <v>93967</v>
      </c>
      <c r="C3" s="7" t="n">
        <v>5131</v>
      </c>
    </row>
    <row r="4" spans="1:3">
      <c r="A4" s="4" t="s">
        <v>304</v>
      </c>
      <c r="B4" s="5" t="n">
        <v>47838</v>
      </c>
      <c r="C4" s="5" t="n">
        <v>46240</v>
      </c>
    </row>
    <row r="5" spans="1:3">
      <c r="A5" s="4" t="s">
        <v>305</v>
      </c>
      <c r="B5" s="5" t="n">
        <v>53353</v>
      </c>
      <c r="C5" s="5" t="n">
        <v>59026</v>
      </c>
    </row>
    <row r="6" spans="1:3">
      <c r="A6" s="4" t="s">
        <v>306</v>
      </c>
      <c r="B6" s="7" t="n">
        <v>195158</v>
      </c>
      <c r="C6" s="7" t="n">
        <v>110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0</v>
      </c>
    </row>
    <row r="3" spans="1:3">
      <c r="A3" s="3" t="s">
        <v>308</v>
      </c>
    </row>
    <row r="4" spans="1:3">
      <c r="A4" s="4" t="s">
        <v>309</v>
      </c>
      <c r="B4" s="7" t="n">
        <v>-218905</v>
      </c>
      <c r="C4" s="7" t="n">
        <v>-243127</v>
      </c>
    </row>
    <row r="5" spans="1:3">
      <c r="A5" s="4" t="s">
        <v>77</v>
      </c>
      <c r="B5" s="5" t="n">
        <v>130488</v>
      </c>
      <c r="C5" s="5" t="n">
        <v>202277</v>
      </c>
    </row>
    <row r="6" spans="1:3">
      <c r="A6" s="4" t="s">
        <v>310</v>
      </c>
    </row>
    <row r="7" spans="1:3">
      <c r="A7" s="3" t="s">
        <v>308</v>
      </c>
    </row>
    <row r="8" spans="1:3">
      <c r="A8" s="4" t="s">
        <v>311</v>
      </c>
      <c r="B8" s="5" t="n">
        <v>343313</v>
      </c>
      <c r="C8" s="5" t="n">
        <v>435641</v>
      </c>
    </row>
    <row r="9" spans="1:3">
      <c r="A9" s="4" t="s">
        <v>77</v>
      </c>
      <c r="B9" s="7" t="n">
        <v>124408</v>
      </c>
      <c r="C9" s="5" t="n">
        <v>192514</v>
      </c>
    </row>
    <row r="10" spans="1:3">
      <c r="A10" s="4" t="s">
        <v>312</v>
      </c>
    </row>
    <row r="11" spans="1:3">
      <c r="A11" s="3" t="s">
        <v>308</v>
      </c>
    </row>
    <row r="12" spans="1:3">
      <c r="A12" s="4" t="s">
        <v>313</v>
      </c>
      <c r="B12" s="4" t="s">
        <v>314</v>
      </c>
    </row>
    <row r="13" spans="1:3">
      <c r="A13" s="4" t="s">
        <v>311</v>
      </c>
      <c r="B13" s="7" t="n">
        <v>131282</v>
      </c>
      <c r="C13" s="5" t="n">
        <v>209725</v>
      </c>
    </row>
    <row r="14" spans="1:3">
      <c r="A14" s="4" t="s">
        <v>315</v>
      </c>
    </row>
    <row r="15" spans="1:3">
      <c r="A15" s="3" t="s">
        <v>308</v>
      </c>
    </row>
    <row r="16" spans="1:3">
      <c r="A16" s="4" t="s">
        <v>311</v>
      </c>
      <c r="B16" s="7" t="n">
        <v>108988</v>
      </c>
      <c r="C16" s="5" t="n">
        <v>112984</v>
      </c>
    </row>
    <row r="17" spans="1:3">
      <c r="A17" s="4" t="s">
        <v>316</v>
      </c>
    </row>
    <row r="18" spans="1:3">
      <c r="A18" s="3" t="s">
        <v>308</v>
      </c>
    </row>
    <row r="19" spans="1:3">
      <c r="A19" s="4" t="s">
        <v>313</v>
      </c>
      <c r="B19" s="4" t="s">
        <v>317</v>
      </c>
    </row>
    <row r="20" spans="1:3">
      <c r="A20" s="4" t="s">
        <v>318</v>
      </c>
    </row>
    <row r="21" spans="1:3">
      <c r="A21" s="3" t="s">
        <v>308</v>
      </c>
    </row>
    <row r="22" spans="1:3">
      <c r="A22" s="4" t="s">
        <v>313</v>
      </c>
      <c r="B22" s="4" t="s">
        <v>314</v>
      </c>
    </row>
    <row r="23" spans="1:3">
      <c r="A23" s="4" t="s">
        <v>319</v>
      </c>
    </row>
    <row r="24" spans="1:3">
      <c r="A24" s="3" t="s">
        <v>308</v>
      </c>
    </row>
    <row r="25" spans="1:3">
      <c r="A25" s="4" t="s">
        <v>311</v>
      </c>
      <c r="B25" s="7" t="n">
        <v>47077</v>
      </c>
      <c r="C25" s="5" t="n">
        <v>57020</v>
      </c>
    </row>
    <row r="26" spans="1:3">
      <c r="A26" s="4" t="s">
        <v>320</v>
      </c>
    </row>
    <row r="27" spans="1:3">
      <c r="A27" s="3" t="s">
        <v>308</v>
      </c>
    </row>
    <row r="28" spans="1:3">
      <c r="A28" s="4" t="s">
        <v>313</v>
      </c>
      <c r="B28" s="4" t="s">
        <v>317</v>
      </c>
    </row>
    <row r="29" spans="1:3">
      <c r="A29" s="4" t="s">
        <v>321</v>
      </c>
    </row>
    <row r="30" spans="1:3">
      <c r="A30" s="3" t="s">
        <v>308</v>
      </c>
    </row>
    <row r="31" spans="1:3">
      <c r="A31" s="4" t="s">
        <v>313</v>
      </c>
      <c r="B31" s="4" t="s">
        <v>322</v>
      </c>
    </row>
    <row r="32" spans="1:3">
      <c r="A32" s="4" t="s">
        <v>323</v>
      </c>
    </row>
    <row r="33" spans="1:3">
      <c r="A33" s="3" t="s">
        <v>308</v>
      </c>
    </row>
    <row r="34" spans="1:3">
      <c r="A34" s="4" t="s">
        <v>311</v>
      </c>
      <c r="B34" s="7" t="n">
        <v>30721</v>
      </c>
      <c r="C34" s="5" t="n">
        <v>31328</v>
      </c>
    </row>
    <row r="35" spans="1:3">
      <c r="A35" s="4" t="s">
        <v>324</v>
      </c>
    </row>
    <row r="36" spans="1:3">
      <c r="A36" s="3" t="s">
        <v>308</v>
      </c>
    </row>
    <row r="37" spans="1:3">
      <c r="A37" s="4" t="s">
        <v>311</v>
      </c>
      <c r="B37" s="7" t="n">
        <v>19204</v>
      </c>
      <c r="C37" s="5" t="n">
        <v>18573</v>
      </c>
    </row>
    <row r="38" spans="1:3">
      <c r="A38" s="4" t="s">
        <v>325</v>
      </c>
    </row>
    <row r="39" spans="1:3">
      <c r="A39" s="3" t="s">
        <v>308</v>
      </c>
    </row>
    <row r="40" spans="1:3">
      <c r="A40" s="4" t="s">
        <v>313</v>
      </c>
      <c r="B40" s="4" t="s">
        <v>317</v>
      </c>
    </row>
    <row r="41" spans="1:3">
      <c r="A41" s="4" t="s">
        <v>326</v>
      </c>
    </row>
    <row r="42" spans="1:3">
      <c r="A42" s="3" t="s">
        <v>308</v>
      </c>
    </row>
    <row r="43" spans="1:3">
      <c r="A43" s="4" t="s">
        <v>313</v>
      </c>
      <c r="B43" s="4" t="s">
        <v>314</v>
      </c>
    </row>
    <row r="44" spans="1:3">
      <c r="A44" s="4" t="s">
        <v>327</v>
      </c>
    </row>
    <row r="45" spans="1:3">
      <c r="A45" s="3" t="s">
        <v>308</v>
      </c>
    </row>
    <row r="46" spans="1:3">
      <c r="A46" s="4" t="s">
        <v>311</v>
      </c>
      <c r="B46" s="7" t="n">
        <v>6041</v>
      </c>
      <c r="C46" s="5" t="n">
        <v>6011</v>
      </c>
    </row>
    <row r="47" spans="1:3">
      <c r="A47" s="4" t="s">
        <v>328</v>
      </c>
    </row>
    <row r="48" spans="1:3">
      <c r="A48" s="3" t="s">
        <v>308</v>
      </c>
    </row>
    <row r="49" spans="1:3">
      <c r="A49" s="4" t="s">
        <v>313</v>
      </c>
      <c r="B49" s="4" t="s">
        <v>329</v>
      </c>
    </row>
    <row r="50" spans="1:3">
      <c r="A50" s="4" t="s">
        <v>330</v>
      </c>
    </row>
    <row r="51" spans="1:3">
      <c r="A51" s="3" t="s">
        <v>308</v>
      </c>
    </row>
    <row r="52" spans="1:3">
      <c r="A52" s="4" t="s">
        <v>313</v>
      </c>
      <c r="B52" s="4" t="s">
        <v>331</v>
      </c>
    </row>
    <row r="53" spans="1:3">
      <c r="A53" s="4" t="s">
        <v>332</v>
      </c>
    </row>
    <row r="54" spans="1:3">
      <c r="A54" s="3" t="s">
        <v>308</v>
      </c>
    </row>
    <row r="55" spans="1:3">
      <c r="A55" s="4" t="s">
        <v>311</v>
      </c>
      <c r="B55" s="7" t="n">
        <v>4909</v>
      </c>
      <c r="C55" s="5" t="n">
        <v>8600</v>
      </c>
    </row>
    <row r="56" spans="1:3">
      <c r="A56" s="4" t="s">
        <v>333</v>
      </c>
    </row>
    <row r="57" spans="1:3">
      <c r="A57" s="3" t="s">
        <v>308</v>
      </c>
    </row>
    <row r="58" spans="1:3">
      <c r="A58" s="4" t="s">
        <v>311</v>
      </c>
      <c r="B58" s="7" t="n">
        <v>1171</v>
      </c>
      <c r="C58" s="7" t="n">
        <v>1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70</v>
      </c>
    </row>
    <row r="2" spans="1:3">
      <c r="A2" s="3" t="s">
        <v>164</v>
      </c>
    </row>
    <row r="3" spans="1:3">
      <c r="A3" s="4" t="s">
        <v>335</v>
      </c>
      <c r="B3" s="7" t="n">
        <v>91118</v>
      </c>
      <c r="C3" s="7" t="n">
        <v>76187</v>
      </c>
    </row>
    <row r="4" spans="1:3">
      <c r="A4" s="4" t="s">
        <v>336</v>
      </c>
      <c r="B4" s="5" t="n">
        <v>58757</v>
      </c>
      <c r="C4" s="5" t="n">
        <v>52555</v>
      </c>
    </row>
    <row r="5" spans="1:3">
      <c r="A5" s="4" t="s">
        <v>337</v>
      </c>
      <c r="B5" s="5" t="n">
        <v>96122</v>
      </c>
      <c r="C5" s="5" t="n">
        <v>84669</v>
      </c>
    </row>
    <row r="6" spans="1:3">
      <c r="A6" s="4" t="s">
        <v>338</v>
      </c>
      <c r="B6" s="7" t="n">
        <v>245997</v>
      </c>
      <c r="C6" s="7" t="n">
        <v>213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6</v>
      </c>
    </row>
    <row r="3" spans="1:3">
      <c r="A3" s="3" t="s">
        <v>340</v>
      </c>
    </row>
    <row r="4" spans="1:3">
      <c r="A4" s="4" t="s">
        <v>341</v>
      </c>
      <c r="B4" s="7" t="n">
        <v>16656</v>
      </c>
      <c r="C4" s="7" t="n">
        <v>16320</v>
      </c>
    </row>
    <row r="5" spans="1:3">
      <c r="A5" s="4" t="s">
        <v>342</v>
      </c>
      <c r="B5" s="5" t="n">
        <v>7278</v>
      </c>
      <c r="C5" s="5" t="n">
        <v>7156</v>
      </c>
    </row>
    <row r="6" spans="1:3">
      <c r="A6" s="4" t="s">
        <v>343</v>
      </c>
      <c r="B6" s="5" t="n">
        <v>-6393</v>
      </c>
      <c r="C6" s="5" t="n">
        <v>-7348</v>
      </c>
    </row>
    <row r="7" spans="1:3">
      <c r="A7" s="4" t="s">
        <v>125</v>
      </c>
      <c r="B7" s="5" t="n">
        <v>-18</v>
      </c>
      <c r="C7" s="5" t="n">
        <v>124</v>
      </c>
    </row>
    <row r="8" spans="1:3">
      <c r="A8" s="4" t="s">
        <v>344</v>
      </c>
      <c r="B8" s="5" t="n">
        <v>17523</v>
      </c>
      <c r="C8" s="5" t="n">
        <v>16252</v>
      </c>
    </row>
    <row r="9" spans="1:3">
      <c r="A9" s="4" t="s">
        <v>345</v>
      </c>
      <c r="B9" s="5" t="n">
        <v>-15203</v>
      </c>
      <c r="C9" s="5" t="n">
        <v>-12918</v>
      </c>
    </row>
    <row r="10" spans="1:3">
      <c r="A10" s="4" t="s">
        <v>346</v>
      </c>
      <c r="B10" s="7" t="n">
        <v>2320</v>
      </c>
      <c r="C10" s="7" t="n">
        <v>3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0</v>
      </c>
    </row>
    <row r="2" spans="1:3">
      <c r="A2" s="3" t="s">
        <v>164</v>
      </c>
    </row>
    <row r="3" spans="1:3">
      <c r="A3" s="4" t="s">
        <v>348</v>
      </c>
      <c r="B3" s="7" t="n">
        <v>192075</v>
      </c>
      <c r="C3" s="7" t="n">
        <v>185788</v>
      </c>
    </row>
    <row r="4" spans="1:3">
      <c r="A4" s="4" t="s">
        <v>349</v>
      </c>
      <c r="B4" s="5" t="n">
        <v>-13163</v>
      </c>
      <c r="C4" s="5" t="n">
        <v>-14475</v>
      </c>
    </row>
    <row r="5" spans="1:3">
      <c r="A5" s="4" t="s">
        <v>86</v>
      </c>
      <c r="B5" s="5" t="n">
        <v>178912</v>
      </c>
      <c r="C5" s="5" t="n">
        <v>171313</v>
      </c>
    </row>
    <row r="6" spans="1:3">
      <c r="A6" s="4" t="s">
        <v>345</v>
      </c>
      <c r="B6" s="5" t="n">
        <v>-109207</v>
      </c>
      <c r="C6" s="5" t="n">
        <v>-104797</v>
      </c>
    </row>
    <row r="7" spans="1:3">
      <c r="A7" s="4" t="s">
        <v>346</v>
      </c>
      <c r="B7" s="7" t="n">
        <v>69705</v>
      </c>
      <c r="C7" s="7" t="n">
        <v>665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352</v>
      </c>
      <c r="B4" s="7" t="n">
        <v>11178</v>
      </c>
      <c r="C4" s="7" t="n">
        <v>11579</v>
      </c>
      <c r="D4" s="7" t="n">
        <v>20731</v>
      </c>
      <c r="E4" s="7" t="n">
        <v>22039</v>
      </c>
    </row>
    <row r="5" spans="1:5">
      <c r="A5" s="4" t="s">
        <v>353</v>
      </c>
    </row>
    <row r="6" spans="1:5">
      <c r="A6" s="3" t="s">
        <v>351</v>
      </c>
    </row>
    <row r="7" spans="1:5">
      <c r="A7" s="4" t="s">
        <v>352</v>
      </c>
      <c r="B7" s="5" t="n">
        <v>1125</v>
      </c>
      <c r="C7" s="5" t="n">
        <v>880</v>
      </c>
      <c r="D7" s="5" t="n">
        <v>2055</v>
      </c>
      <c r="E7" s="5" t="n">
        <v>1692</v>
      </c>
    </row>
    <row r="8" spans="1:5">
      <c r="A8" s="4" t="s">
        <v>34</v>
      </c>
    </row>
    <row r="9" spans="1:5">
      <c r="A9" s="3" t="s">
        <v>351</v>
      </c>
    </row>
    <row r="10" spans="1:5">
      <c r="A10" s="4" t="s">
        <v>352</v>
      </c>
      <c r="B10" s="5" t="n">
        <v>1831</v>
      </c>
      <c r="C10" s="5" t="n">
        <v>1886</v>
      </c>
      <c r="D10" s="5" t="n">
        <v>3399</v>
      </c>
      <c r="E10" s="5" t="n">
        <v>3794</v>
      </c>
    </row>
    <row r="11" spans="1:5">
      <c r="A11" s="4" t="s">
        <v>35</v>
      </c>
    </row>
    <row r="12" spans="1:5">
      <c r="A12" s="3" t="s">
        <v>351</v>
      </c>
    </row>
    <row r="13" spans="1:5">
      <c r="A13" s="4" t="s">
        <v>352</v>
      </c>
      <c r="B13" s="5" t="n">
        <v>3244</v>
      </c>
      <c r="C13" s="5" t="n">
        <v>3840</v>
      </c>
      <c r="D13" s="5" t="n">
        <v>5831</v>
      </c>
      <c r="E13" s="5" t="n">
        <v>7099</v>
      </c>
    </row>
    <row r="14" spans="1:5">
      <c r="A14" s="4" t="s">
        <v>36</v>
      </c>
    </row>
    <row r="15" spans="1:5">
      <c r="A15" s="3" t="s">
        <v>351</v>
      </c>
    </row>
    <row r="16" spans="1:5">
      <c r="A16" s="4" t="s">
        <v>352</v>
      </c>
      <c r="B16" s="7" t="n">
        <v>4978</v>
      </c>
      <c r="C16" s="7" t="n">
        <v>4973</v>
      </c>
      <c r="D16" s="7" t="n">
        <v>9446</v>
      </c>
      <c r="E16" s="7" t="n">
        <v>94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55</v>
      </c>
    </row>
    <row r="4" spans="1:5">
      <c r="A4" s="4" t="s">
        <v>356</v>
      </c>
      <c r="D4" s="7" t="n">
        <v>848405</v>
      </c>
    </row>
    <row r="5" spans="1:5">
      <c r="A5" s="4" t="s">
        <v>65</v>
      </c>
      <c r="B5" s="7" t="n">
        <v>12063</v>
      </c>
      <c r="C5" s="7" t="n">
        <v>60882</v>
      </c>
      <c r="D5" s="5" t="n">
        <v>12802</v>
      </c>
      <c r="E5" s="7" t="n">
        <v>22154</v>
      </c>
    </row>
    <row r="6" spans="1:5">
      <c r="A6" s="4" t="s">
        <v>357</v>
      </c>
      <c r="B6" s="5" t="n">
        <v>775217</v>
      </c>
      <c r="D6" s="5" t="n">
        <v>775217</v>
      </c>
    </row>
    <row r="7" spans="1:5">
      <c r="A7" s="4" t="s">
        <v>358</v>
      </c>
    </row>
    <row r="8" spans="1:5">
      <c r="A8" s="3" t="s">
        <v>355</v>
      </c>
    </row>
    <row r="9" spans="1:5">
      <c r="A9" s="4" t="s">
        <v>356</v>
      </c>
      <c r="D9" s="5" t="n">
        <v>-333280</v>
      </c>
    </row>
    <row r="10" spans="1:5">
      <c r="A10" s="4" t="s">
        <v>359</v>
      </c>
      <c r="D10" s="5" t="n">
        <v>9485</v>
      </c>
    </row>
    <row r="11" spans="1:5">
      <c r="A11" s="4" t="s">
        <v>61</v>
      </c>
      <c r="D11" s="5" t="n">
        <v>9194</v>
      </c>
    </row>
    <row r="12" spans="1:5">
      <c r="A12" s="4" t="s">
        <v>360</v>
      </c>
      <c r="D12" s="5" t="n">
        <v>-124</v>
      </c>
    </row>
    <row r="13" spans="1:5">
      <c r="A13" s="4" t="s">
        <v>65</v>
      </c>
      <c r="D13" s="5" t="n">
        <v>18555</v>
      </c>
    </row>
    <row r="14" spans="1:5">
      <c r="A14" s="4" t="s">
        <v>357</v>
      </c>
      <c r="B14" s="5" t="n">
        <v>-314725</v>
      </c>
      <c r="D14" s="5" t="n">
        <v>-314725</v>
      </c>
    </row>
    <row r="15" spans="1:5">
      <c r="A15" s="4" t="s">
        <v>59</v>
      </c>
    </row>
    <row r="16" spans="1:5">
      <c r="A16" s="3" t="s">
        <v>355</v>
      </c>
    </row>
    <row r="17" spans="1:5">
      <c r="A17" s="4" t="s">
        <v>356</v>
      </c>
      <c r="D17" s="5" t="n">
        <v>-2419</v>
      </c>
    </row>
    <row r="18" spans="1:5">
      <c r="A18" s="4" t="s">
        <v>359</v>
      </c>
      <c r="D18" s="5" t="n">
        <v>4372</v>
      </c>
    </row>
    <row r="19" spans="1:5">
      <c r="A19" s="4" t="s">
        <v>61</v>
      </c>
      <c r="D19" s="5" t="n">
        <v>1087</v>
      </c>
    </row>
    <row r="20" spans="1:5">
      <c r="A20" s="4" t="s">
        <v>360</v>
      </c>
      <c r="D20" s="5" t="n">
        <v>-2072</v>
      </c>
    </row>
    <row r="21" spans="1:5">
      <c r="A21" s="4" t="s">
        <v>65</v>
      </c>
      <c r="D21" s="5" t="n">
        <v>3387</v>
      </c>
    </row>
    <row r="22" spans="1:5">
      <c r="A22" s="4" t="s">
        <v>357</v>
      </c>
      <c r="B22" s="5" t="n">
        <v>968</v>
      </c>
      <c r="D22" s="5" t="n">
        <v>968</v>
      </c>
    </row>
    <row r="23" spans="1:5">
      <c r="A23" s="4" t="s">
        <v>361</v>
      </c>
    </row>
    <row r="24" spans="1:5">
      <c r="A24" s="3" t="s">
        <v>355</v>
      </c>
    </row>
    <row r="25" spans="1:5">
      <c r="A25" s="4" t="s">
        <v>356</v>
      </c>
      <c r="D25" s="5" t="n">
        <v>-5295</v>
      </c>
    </row>
    <row r="26" spans="1:5">
      <c r="A26" s="4" t="s">
        <v>359</v>
      </c>
      <c r="D26" s="5" t="n">
        <v>0</v>
      </c>
    </row>
    <row r="27" spans="1:5">
      <c r="A27" s="4" t="s">
        <v>61</v>
      </c>
      <c r="D27" s="5" t="n">
        <v>54</v>
      </c>
    </row>
    <row r="28" spans="1:5">
      <c r="A28" s="4" t="s">
        <v>360</v>
      </c>
      <c r="D28" s="5" t="n">
        <v>0</v>
      </c>
    </row>
    <row r="29" spans="1:5">
      <c r="A29" s="4" t="s">
        <v>65</v>
      </c>
      <c r="D29" s="5" t="n">
        <v>54</v>
      </c>
    </row>
    <row r="30" spans="1:5">
      <c r="A30" s="4" t="s">
        <v>357</v>
      </c>
      <c r="B30" s="5" t="n">
        <v>-5241</v>
      </c>
      <c r="D30" s="5" t="n">
        <v>-5241</v>
      </c>
    </row>
    <row r="31" spans="1:5">
      <c r="A31" s="4" t="s">
        <v>362</v>
      </c>
    </row>
    <row r="32" spans="1:5">
      <c r="A32" s="3" t="s">
        <v>355</v>
      </c>
    </row>
    <row r="33" spans="1:5">
      <c r="A33" s="4" t="s">
        <v>356</v>
      </c>
      <c r="D33" s="5" t="n">
        <v>-340994</v>
      </c>
    </row>
    <row r="34" spans="1:5">
      <c r="A34" s="4" t="s">
        <v>359</v>
      </c>
      <c r="D34" s="5" t="n">
        <v>13857</v>
      </c>
    </row>
    <row r="35" spans="1:5">
      <c r="A35" s="4" t="s">
        <v>61</v>
      </c>
      <c r="D35" s="5" t="n">
        <v>10335</v>
      </c>
    </row>
    <row r="36" spans="1:5">
      <c r="A36" s="4" t="s">
        <v>360</v>
      </c>
      <c r="D36" s="5" t="n">
        <v>-2196</v>
      </c>
    </row>
    <row r="37" spans="1:5">
      <c r="A37" s="4" t="s">
        <v>65</v>
      </c>
      <c r="D37" s="5" t="n">
        <v>21996</v>
      </c>
    </row>
    <row r="38" spans="1:5">
      <c r="A38" s="4" t="s">
        <v>357</v>
      </c>
      <c r="B38" s="7" t="n">
        <v>-318998</v>
      </c>
      <c r="D38" s="7" t="n">
        <v>-3189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70</v>
      </c>
    </row>
    <row r="2" spans="1:3">
      <c r="A2" s="4" t="s">
        <v>364</v>
      </c>
    </row>
    <row r="3" spans="1:3">
      <c r="A3" s="3" t="s">
        <v>365</v>
      </c>
    </row>
    <row r="4" spans="1:3">
      <c r="A4" s="4" t="s">
        <v>366</v>
      </c>
      <c r="B4" s="10" t="n">
        <v>1.2</v>
      </c>
      <c r="C4"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34493</v>
      </c>
      <c r="C3" s="7" t="n">
        <v>148352</v>
      </c>
    </row>
    <row r="4" spans="1:3">
      <c r="A4" s="4" t="s">
        <v>73</v>
      </c>
      <c r="B4" s="5" t="n">
        <v>335198</v>
      </c>
      <c r="C4" s="5" t="n">
        <v>323447</v>
      </c>
    </row>
    <row r="5" spans="1:3">
      <c r="A5" s="4" t="s">
        <v>74</v>
      </c>
      <c r="B5" s="5" t="n">
        <v>141698</v>
      </c>
      <c r="C5" s="5" t="n">
        <v>175231</v>
      </c>
    </row>
    <row r="6" spans="1:3">
      <c r="A6" s="4" t="s">
        <v>75</v>
      </c>
      <c r="B6" s="5" t="n">
        <v>195158</v>
      </c>
      <c r="C6" s="5" t="n">
        <v>110397</v>
      </c>
    </row>
    <row r="7" spans="1:3">
      <c r="A7" s="4" t="s">
        <v>76</v>
      </c>
      <c r="B7" s="5" t="n">
        <v>806547</v>
      </c>
      <c r="C7" s="5" t="n">
        <v>757427</v>
      </c>
    </row>
    <row r="8" spans="1:3">
      <c r="A8" s="4" t="s">
        <v>77</v>
      </c>
      <c r="B8" s="5" t="n">
        <v>130488</v>
      </c>
      <c r="C8" s="5" t="n">
        <v>202277</v>
      </c>
    </row>
    <row r="9" spans="1:3">
      <c r="A9" s="4" t="s">
        <v>78</v>
      </c>
      <c r="B9" s="5" t="n">
        <v>261379</v>
      </c>
      <c r="C9" s="5" t="n">
        <v>306298</v>
      </c>
    </row>
    <row r="10" spans="1:3">
      <c r="A10" s="4" t="s">
        <v>79</v>
      </c>
      <c r="B10" s="5" t="n">
        <v>1069900</v>
      </c>
      <c r="C10" s="5" t="n">
        <v>1110493</v>
      </c>
    </row>
    <row r="11" spans="1:3">
      <c r="A11" s="4" t="s">
        <v>80</v>
      </c>
      <c r="B11" s="5" t="n">
        <v>35459</v>
      </c>
      <c r="C11" s="5" t="n">
        <v>36989</v>
      </c>
    </row>
    <row r="12" spans="1:3">
      <c r="A12" s="4" t="s">
        <v>81</v>
      </c>
      <c r="B12" s="5" t="n">
        <v>100295</v>
      </c>
      <c r="C12" s="5" t="n">
        <v>81323</v>
      </c>
    </row>
    <row r="13" spans="1:3">
      <c r="A13" s="4" t="s">
        <v>82</v>
      </c>
      <c r="B13" s="5" t="n">
        <v>2404068</v>
      </c>
      <c r="C13" s="5" t="n">
        <v>2494807</v>
      </c>
    </row>
    <row r="14" spans="1:3">
      <c r="A14" s="3" t="s">
        <v>83</v>
      </c>
    </row>
    <row r="15" spans="1:3">
      <c r="A15" s="4" t="s">
        <v>84</v>
      </c>
      <c r="B15" s="5" t="n">
        <v>154940</v>
      </c>
      <c r="C15" s="5" t="n">
        <v>154574</v>
      </c>
    </row>
    <row r="16" spans="1:3">
      <c r="A16" s="4" t="s">
        <v>85</v>
      </c>
      <c r="B16" s="5" t="n">
        <v>245997</v>
      </c>
      <c r="C16" s="5" t="n">
        <v>213411</v>
      </c>
    </row>
    <row r="17" spans="1:3">
      <c r="A17" s="4" t="s">
        <v>86</v>
      </c>
      <c r="B17" s="5" t="n">
        <v>109207</v>
      </c>
      <c r="C17" s="5" t="n">
        <v>104797</v>
      </c>
    </row>
    <row r="18" spans="1:3">
      <c r="A18" s="4" t="s">
        <v>87</v>
      </c>
      <c r="B18" s="5" t="n">
        <v>74540</v>
      </c>
      <c r="C18" s="5" t="n">
        <v>66017</v>
      </c>
    </row>
    <row r="19" spans="1:3">
      <c r="A19" s="4" t="s">
        <v>88</v>
      </c>
      <c r="B19" s="5" t="n">
        <v>584684</v>
      </c>
      <c r="C19" s="5" t="n">
        <v>538799</v>
      </c>
    </row>
    <row r="20" spans="1:3">
      <c r="A20" s="4" t="s">
        <v>89</v>
      </c>
      <c r="B20" s="5" t="n">
        <v>69705</v>
      </c>
      <c r="C20" s="5" t="n">
        <v>66516</v>
      </c>
    </row>
    <row r="21" spans="1:3">
      <c r="A21" s="4" t="s">
        <v>90</v>
      </c>
      <c r="B21" s="5" t="n">
        <v>100915</v>
      </c>
      <c r="C21" s="5" t="n">
        <v>99371</v>
      </c>
    </row>
    <row r="22" spans="1:3">
      <c r="A22" s="4" t="s">
        <v>91</v>
      </c>
      <c r="B22" s="5" t="n">
        <v>803345</v>
      </c>
      <c r="C22" s="5" t="n">
        <v>859896</v>
      </c>
    </row>
    <row r="23" spans="1:3">
      <c r="A23" s="4" t="s">
        <v>92</v>
      </c>
      <c r="B23" s="5" t="n">
        <v>68623</v>
      </c>
      <c r="C23" s="5" t="n">
        <v>76840</v>
      </c>
    </row>
    <row r="24" spans="1:3">
      <c r="A24" s="4" t="s">
        <v>93</v>
      </c>
      <c r="B24" s="5" t="n">
        <v>1627272</v>
      </c>
      <c r="C24" s="5" t="n">
        <v>1641422</v>
      </c>
    </row>
    <row r="25" spans="1:3">
      <c r="A25" s="4" t="s">
        <v>94</v>
      </c>
      <c r="B25" s="4" t="s">
        <v>95</v>
      </c>
      <c r="C25" s="4" t="s">
        <v>95</v>
      </c>
    </row>
    <row r="26" spans="1:3">
      <c r="A26" s="4" t="s">
        <v>96</v>
      </c>
      <c r="B26" s="5" t="n">
        <v>1579</v>
      </c>
      <c r="C26" s="5" t="n">
        <v>4980</v>
      </c>
    </row>
    <row r="27" spans="1:3">
      <c r="A27" s="3" t="s">
        <v>97</v>
      </c>
    </row>
    <row r="28" spans="1:3">
      <c r="A28" s="4" t="s">
        <v>98</v>
      </c>
      <c r="B28" s="5" t="n">
        <v>0</v>
      </c>
      <c r="C28" s="5" t="n">
        <v>0</v>
      </c>
    </row>
    <row r="29" spans="1:3">
      <c r="A29" s="4" t="s">
        <v>99</v>
      </c>
      <c r="B29" s="5" t="n">
        <v>1118</v>
      </c>
      <c r="C29" s="5" t="n">
        <v>1113</v>
      </c>
    </row>
    <row r="30" spans="1:3">
      <c r="A30" s="4" t="s">
        <v>100</v>
      </c>
      <c r="B30" s="5" t="n">
        <v>1792238</v>
      </c>
      <c r="C30" s="5" t="n">
        <v>1771951</v>
      </c>
    </row>
    <row r="31" spans="1:3">
      <c r="A31" s="4" t="s">
        <v>101</v>
      </c>
      <c r="B31" s="5" t="n">
        <v>-724229</v>
      </c>
      <c r="C31" s="5" t="n">
        <v>-618339</v>
      </c>
    </row>
    <row r="32" spans="1:3">
      <c r="A32" s="4" t="s">
        <v>102</v>
      </c>
      <c r="B32" s="5" t="n">
        <v>-318998</v>
      </c>
      <c r="C32" s="5" t="n">
        <v>-340994</v>
      </c>
    </row>
    <row r="33" spans="1:3">
      <c r="A33" s="4" t="s">
        <v>103</v>
      </c>
      <c r="B33" s="5" t="n">
        <v>750129</v>
      </c>
      <c r="C33" s="5" t="n">
        <v>813731</v>
      </c>
    </row>
    <row r="34" spans="1:3">
      <c r="A34" s="4" t="s">
        <v>104</v>
      </c>
      <c r="B34" s="5" t="n">
        <v>25088</v>
      </c>
      <c r="C34" s="5" t="n">
        <v>34674</v>
      </c>
    </row>
    <row r="35" spans="1:3">
      <c r="A35" s="4" t="s">
        <v>105</v>
      </c>
      <c r="B35" s="5" t="n">
        <v>775217</v>
      </c>
      <c r="C35" s="5" t="n">
        <v>848405</v>
      </c>
    </row>
    <row r="36" spans="1:3">
      <c r="A36" s="4" t="s">
        <v>106</v>
      </c>
      <c r="B36" s="7" t="n">
        <v>2404068</v>
      </c>
      <c r="C36" s="7" t="n">
        <v>2494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7</v>
      </c>
      <c r="B1" s="2" t="s">
        <v>25</v>
      </c>
      <c r="C1" s="2" t="s">
        <v>1</v>
      </c>
    </row>
    <row r="2" spans="1:6">
      <c r="B2" s="2" t="s">
        <v>2</v>
      </c>
      <c r="C2" s="2" t="s">
        <v>2</v>
      </c>
      <c r="D2" s="2" t="s">
        <v>368</v>
      </c>
      <c r="E2" s="2" t="s">
        <v>369</v>
      </c>
      <c r="F2" s="2" t="s">
        <v>70</v>
      </c>
    </row>
    <row r="3" spans="1:6">
      <c r="A3" s="4" t="s">
        <v>370</v>
      </c>
    </row>
    <row r="4" spans="1:6">
      <c r="A4" s="3" t="s">
        <v>371</v>
      </c>
    </row>
    <row r="5" spans="1:6">
      <c r="A5" s="4" t="s">
        <v>372</v>
      </c>
      <c r="B5" s="7" t="n">
        <v>0</v>
      </c>
      <c r="C5" s="7" t="n">
        <v>0</v>
      </c>
    </row>
    <row r="6" spans="1:6">
      <c r="A6" s="4" t="s">
        <v>373</v>
      </c>
    </row>
    <row r="7" spans="1:6">
      <c r="A7" s="3" t="s">
        <v>371</v>
      </c>
    </row>
    <row r="8" spans="1:6">
      <c r="A8" s="4" t="s">
        <v>374</v>
      </c>
      <c r="B8" s="5" t="n">
        <v>246700</v>
      </c>
      <c r="C8" s="5" t="n">
        <v>246700</v>
      </c>
      <c r="F8" s="7" t="n">
        <v>175000</v>
      </c>
    </row>
    <row r="9" spans="1:6">
      <c r="A9" s="4" t="s">
        <v>375</v>
      </c>
    </row>
    <row r="10" spans="1:6">
      <c r="A10" s="3" t="s">
        <v>371</v>
      </c>
    </row>
    <row r="11" spans="1:6">
      <c r="A11" s="4" t="s">
        <v>376</v>
      </c>
      <c r="B11" s="7" t="n">
        <v>450000</v>
      </c>
      <c r="C11" s="7" t="n">
        <v>450000</v>
      </c>
    </row>
    <row r="12" spans="1:6">
      <c r="A12" s="4" t="s">
        <v>377</v>
      </c>
      <c r="B12" s="4" t="s">
        <v>378</v>
      </c>
      <c r="C12" s="4" t="s">
        <v>378</v>
      </c>
    </row>
    <row r="13" spans="1:6">
      <c r="A13" s="4" t="s">
        <v>379</v>
      </c>
    </row>
    <row r="14" spans="1:6">
      <c r="A14" s="3" t="s">
        <v>371</v>
      </c>
    </row>
    <row r="15" spans="1:6">
      <c r="A15" s="4" t="s">
        <v>376</v>
      </c>
      <c r="D15" s="7" t="n">
        <v>350000</v>
      </c>
      <c r="E15" s="7" t="n">
        <v>400000</v>
      </c>
    </row>
    <row r="16" spans="1:6">
      <c r="A16" s="4" t="s">
        <v>377</v>
      </c>
      <c r="D16" s="4" t="s">
        <v>380</v>
      </c>
    </row>
    <row r="17" spans="1:6">
      <c r="A17" s="4" t="s">
        <v>381</v>
      </c>
    </row>
    <row r="18" spans="1:6">
      <c r="A18" s="3" t="s">
        <v>371</v>
      </c>
    </row>
    <row r="19" spans="1:6">
      <c r="A19" s="4" t="s">
        <v>382</v>
      </c>
      <c r="C19" s="4" t="s">
        <v>383</v>
      </c>
    </row>
    <row r="20" spans="1:6">
      <c r="A20" s="4" t="s">
        <v>384</v>
      </c>
    </row>
    <row r="21" spans="1:6">
      <c r="A21" s="3" t="s">
        <v>371</v>
      </c>
    </row>
    <row r="22" spans="1:6">
      <c r="A22" s="4" t="s">
        <v>374</v>
      </c>
      <c r="B22" s="7" t="n">
        <v>450000</v>
      </c>
      <c r="C22" s="7" t="n">
        <v>450000</v>
      </c>
      <c r="F22"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56</v>
      </c>
      <c r="D4" s="7" t="n">
        <v>1110493</v>
      </c>
    </row>
    <row r="5" spans="1:5">
      <c r="A5" s="4" t="s">
        <v>387</v>
      </c>
      <c r="D5" s="5" t="n">
        <v>5529</v>
      </c>
    </row>
    <row r="6" spans="1:5">
      <c r="A6" s="4" t="s">
        <v>388</v>
      </c>
      <c r="D6" s="5" t="n">
        <v>-10096</v>
      </c>
    </row>
    <row r="7" spans="1:5">
      <c r="A7" s="4" t="s">
        <v>388</v>
      </c>
      <c r="D7" s="5" t="n">
        <v>-28327</v>
      </c>
    </row>
    <row r="8" spans="1:5">
      <c r="A8" s="4" t="s">
        <v>39</v>
      </c>
      <c r="B8" s="7" t="n">
        <v>-17384</v>
      </c>
      <c r="C8" s="7" t="n">
        <v>0</v>
      </c>
      <c r="D8" s="5" t="n">
        <v>-17384</v>
      </c>
      <c r="E8" s="7" t="n">
        <v>0</v>
      </c>
    </row>
    <row r="9" spans="1:5">
      <c r="A9" s="4" t="s">
        <v>389</v>
      </c>
      <c r="D9" s="5" t="n">
        <v>9685</v>
      </c>
    </row>
    <row r="10" spans="1:5">
      <c r="A10" s="4" t="s">
        <v>357</v>
      </c>
      <c r="B10" s="5" t="n">
        <v>1069900</v>
      </c>
      <c r="D10" s="5" t="n">
        <v>1069900</v>
      </c>
    </row>
    <row r="11" spans="1:5">
      <c r="A11" s="4" t="s">
        <v>390</v>
      </c>
    </row>
    <row r="12" spans="1:5">
      <c r="A12" s="3" t="s">
        <v>386</v>
      </c>
    </row>
    <row r="13" spans="1:5">
      <c r="A13" s="4" t="s">
        <v>356</v>
      </c>
      <c r="D13" s="5" t="n">
        <v>497126</v>
      </c>
    </row>
    <row r="14" spans="1:5">
      <c r="A14" s="4" t="s">
        <v>387</v>
      </c>
      <c r="D14" s="5" t="n">
        <v>0</v>
      </c>
    </row>
    <row r="15" spans="1:5">
      <c r="A15" s="4" t="s">
        <v>388</v>
      </c>
      <c r="D15" s="5" t="n">
        <v>0</v>
      </c>
    </row>
    <row r="16" spans="1:5">
      <c r="A16" s="4" t="s">
        <v>388</v>
      </c>
      <c r="D16" s="5" t="n">
        <v>0</v>
      </c>
    </row>
    <row r="17" spans="1:5">
      <c r="A17" s="4" t="s">
        <v>39</v>
      </c>
      <c r="D17" s="5" t="n">
        <v>0</v>
      </c>
    </row>
    <row r="18" spans="1:5">
      <c r="A18" s="4" t="s">
        <v>389</v>
      </c>
      <c r="D18" s="5" t="n">
        <v>4057</v>
      </c>
    </row>
    <row r="19" spans="1:5">
      <c r="A19" s="4" t="s">
        <v>357</v>
      </c>
      <c r="B19" s="5" t="n">
        <v>501183</v>
      </c>
      <c r="D19" s="5" t="n">
        <v>501183</v>
      </c>
    </row>
    <row r="20" spans="1:5">
      <c r="A20" s="4" t="s">
        <v>391</v>
      </c>
    </row>
    <row r="21" spans="1:5">
      <c r="A21" s="3" t="s">
        <v>386</v>
      </c>
    </row>
    <row r="22" spans="1:5">
      <c r="A22" s="4" t="s">
        <v>356</v>
      </c>
      <c r="D22" s="5" t="n">
        <v>613367</v>
      </c>
    </row>
    <row r="23" spans="1:5">
      <c r="A23" s="4" t="s">
        <v>387</v>
      </c>
      <c r="D23" s="5" t="n">
        <v>5529</v>
      </c>
    </row>
    <row r="24" spans="1:5">
      <c r="A24" s="4" t="s">
        <v>388</v>
      </c>
      <c r="D24" s="5" t="n">
        <v>-10096</v>
      </c>
    </row>
    <row r="25" spans="1:5">
      <c r="A25" s="4" t="s">
        <v>388</v>
      </c>
      <c r="D25" s="5" t="n">
        <v>-28327</v>
      </c>
    </row>
    <row r="26" spans="1:5">
      <c r="A26" s="4" t="s">
        <v>39</v>
      </c>
      <c r="D26" s="5" t="n">
        <v>-17384</v>
      </c>
    </row>
    <row r="27" spans="1:5">
      <c r="A27" s="4" t="s">
        <v>389</v>
      </c>
      <c r="D27" s="5" t="n">
        <v>5628</v>
      </c>
    </row>
    <row r="28" spans="1:5">
      <c r="A28" s="4" t="s">
        <v>357</v>
      </c>
      <c r="B28" s="7" t="n">
        <v>568717</v>
      </c>
      <c r="D28" s="7" t="n">
        <v>5687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9</v>
      </c>
      <c r="B4" s="7" t="n">
        <v>17384</v>
      </c>
      <c r="C4" s="7" t="n">
        <v>0</v>
      </c>
      <c r="D4" s="7" t="n">
        <v>17384</v>
      </c>
      <c r="E4" s="7" t="n">
        <v>0</v>
      </c>
    </row>
    <row r="5" spans="1:5">
      <c r="A5" s="4" t="s">
        <v>394</v>
      </c>
    </row>
    <row r="6" spans="1:5">
      <c r="A6" s="3" t="s">
        <v>393</v>
      </c>
    </row>
    <row r="7" spans="1:5">
      <c r="A7" s="4" t="s">
        <v>395</v>
      </c>
      <c r="D7" s="7" t="n">
        <v>26400</v>
      </c>
    </row>
    <row r="8" spans="1:5">
      <c r="A8" s="4" t="s">
        <v>396</v>
      </c>
    </row>
    <row r="9" spans="1:5">
      <c r="A9" s="3" t="s">
        <v>393</v>
      </c>
    </row>
    <row r="10" spans="1:5">
      <c r="A10" s="4" t="s">
        <v>39</v>
      </c>
      <c r="B10" s="7" t="n">
        <v>17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70</v>
      </c>
    </row>
    <row r="2" spans="1:3">
      <c r="A2" s="3" t="s">
        <v>398</v>
      </c>
    </row>
    <row r="3" spans="1:3">
      <c r="A3" s="4" t="s">
        <v>399</v>
      </c>
      <c r="B3" s="7" t="n">
        <v>560886</v>
      </c>
      <c r="C3" s="7" t="n">
        <v>595139</v>
      </c>
    </row>
    <row r="4" spans="1:3">
      <c r="A4" s="4" t="s">
        <v>400</v>
      </c>
      <c r="B4" s="5" t="n">
        <v>-299507</v>
      </c>
      <c r="C4" s="5" t="n">
        <v>-288841</v>
      </c>
    </row>
    <row r="5" spans="1:3">
      <c r="A5" s="4" t="s">
        <v>401</v>
      </c>
      <c r="B5" s="5" t="n">
        <v>261379</v>
      </c>
      <c r="C5" s="5" t="n">
        <v>306298</v>
      </c>
    </row>
    <row r="6" spans="1:3">
      <c r="A6" s="4" t="s">
        <v>402</v>
      </c>
    </row>
    <row r="7" spans="1:3">
      <c r="A7" s="3" t="s">
        <v>398</v>
      </c>
    </row>
    <row r="8" spans="1:3">
      <c r="A8" s="4" t="s">
        <v>399</v>
      </c>
      <c r="B8" s="5" t="n">
        <v>514230</v>
      </c>
      <c r="C8" s="5" t="n">
        <v>521964</v>
      </c>
    </row>
    <row r="9" spans="1:3">
      <c r="A9" s="4" t="s">
        <v>400</v>
      </c>
      <c r="B9" s="5" t="n">
        <v>-278292</v>
      </c>
      <c r="C9" s="5" t="n">
        <v>-249513</v>
      </c>
    </row>
    <row r="10" spans="1:3">
      <c r="A10" s="4" t="s">
        <v>401</v>
      </c>
      <c r="B10" s="5" t="n">
        <v>235938</v>
      </c>
      <c r="C10" s="5" t="n">
        <v>272451</v>
      </c>
    </row>
    <row r="11" spans="1:3">
      <c r="A11" s="4" t="s">
        <v>125</v>
      </c>
    </row>
    <row r="12" spans="1:3">
      <c r="A12" s="3" t="s">
        <v>398</v>
      </c>
    </row>
    <row r="13" spans="1:3">
      <c r="A13" s="4" t="s">
        <v>399</v>
      </c>
      <c r="B13" s="5" t="n">
        <v>46656</v>
      </c>
      <c r="C13" s="5" t="n">
        <v>73175</v>
      </c>
    </row>
    <row r="14" spans="1:3">
      <c r="A14" s="4" t="s">
        <v>400</v>
      </c>
      <c r="B14" s="5" t="n">
        <v>-21215</v>
      </c>
      <c r="C14" s="5" t="n">
        <v>-39328</v>
      </c>
    </row>
    <row r="15" spans="1:3">
      <c r="A15" s="4" t="s">
        <v>401</v>
      </c>
      <c r="B15" s="7" t="n">
        <v>25441</v>
      </c>
      <c r="C15" s="7" t="n">
        <v>33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393</v>
      </c>
    </row>
    <row r="4" spans="1:5">
      <c r="A4" s="4" t="s">
        <v>38</v>
      </c>
      <c r="B4" s="7" t="n">
        <v>18414</v>
      </c>
      <c r="C4" s="7" t="n">
        <v>21974</v>
      </c>
      <c r="D4" s="7" t="n">
        <v>37177</v>
      </c>
      <c r="E4" s="7" t="n">
        <v>41600</v>
      </c>
    </row>
    <row r="5" spans="1:5">
      <c r="A5" s="4" t="s">
        <v>404</v>
      </c>
    </row>
    <row r="6" spans="1:5">
      <c r="A6" s="3" t="s">
        <v>393</v>
      </c>
    </row>
    <row r="7" spans="1:5">
      <c r="A7" s="4" t="s">
        <v>38</v>
      </c>
      <c r="B7" s="5" t="n">
        <v>1629</v>
      </c>
      <c r="C7" s="5" t="n">
        <v>3820</v>
      </c>
      <c r="D7" s="5" t="n">
        <v>4074</v>
      </c>
      <c r="E7" s="5" t="n">
        <v>7809</v>
      </c>
    </row>
    <row r="8" spans="1:5">
      <c r="A8" s="4" t="s">
        <v>405</v>
      </c>
    </row>
    <row r="9" spans="1:5">
      <c r="A9" s="3" t="s">
        <v>393</v>
      </c>
    </row>
    <row r="10" spans="1:5">
      <c r="A10" s="4" t="s">
        <v>38</v>
      </c>
      <c r="B10" s="7" t="n">
        <v>20043</v>
      </c>
      <c r="C10" s="7" t="n">
        <v>25794</v>
      </c>
      <c r="D10" s="7" t="n">
        <v>41251</v>
      </c>
      <c r="E10" s="7" t="n">
        <v>49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0</v>
      </c>
    </row>
    <row r="2" spans="1:3">
      <c r="A2" s="3" t="s">
        <v>393</v>
      </c>
    </row>
    <row r="3" spans="1:3">
      <c r="A3" s="4" t="s">
        <v>407</v>
      </c>
      <c r="B3" s="7" t="n">
        <v>33908</v>
      </c>
    </row>
    <row r="4" spans="1:3">
      <c r="A4" s="5" t="n">
        <v>2018</v>
      </c>
      <c r="B4" s="5" t="n">
        <v>60423</v>
      </c>
    </row>
    <row r="5" spans="1:3">
      <c r="A5" s="5" t="n">
        <v>2019</v>
      </c>
      <c r="B5" s="5" t="n">
        <v>54826</v>
      </c>
    </row>
    <row r="6" spans="1:3">
      <c r="A6" s="5" t="n">
        <v>2020</v>
      </c>
      <c r="B6" s="5" t="n">
        <v>45511</v>
      </c>
    </row>
    <row r="7" spans="1:3">
      <c r="A7" s="5" t="n">
        <v>2021</v>
      </c>
      <c r="B7" s="5" t="n">
        <v>33003</v>
      </c>
    </row>
    <row r="8" spans="1:3">
      <c r="A8" s="4" t="s">
        <v>408</v>
      </c>
      <c r="B8" s="5" t="n">
        <v>33708</v>
      </c>
    </row>
    <row r="9" spans="1:3">
      <c r="A9" s="4" t="s">
        <v>401</v>
      </c>
      <c r="B9" s="5" t="n">
        <v>261379</v>
      </c>
      <c r="C9" s="7" t="n">
        <v>306298</v>
      </c>
    </row>
    <row r="10" spans="1:3">
      <c r="A10" s="4" t="s">
        <v>404</v>
      </c>
    </row>
    <row r="11" spans="1:3">
      <c r="A11" s="3" t="s">
        <v>393</v>
      </c>
    </row>
    <row r="12" spans="1:3">
      <c r="A12" s="4" t="s">
        <v>407</v>
      </c>
      <c r="B12" s="5" t="n">
        <v>3111</v>
      </c>
    </row>
    <row r="13" spans="1:3">
      <c r="A13" s="5" t="n">
        <v>2018</v>
      </c>
      <c r="B13" s="5" t="n">
        <v>5396</v>
      </c>
    </row>
    <row r="14" spans="1:3">
      <c r="A14" s="5" t="n">
        <v>2019</v>
      </c>
      <c r="B14" s="5" t="n">
        <v>5274</v>
      </c>
    </row>
    <row r="15" spans="1:3">
      <c r="A15" s="5" t="n">
        <v>2020</v>
      </c>
      <c r="B15" s="5" t="n">
        <v>3605</v>
      </c>
    </row>
    <row r="16" spans="1:3">
      <c r="A16" s="5" t="n">
        <v>2021</v>
      </c>
      <c r="B16" s="5" t="n">
        <v>2456</v>
      </c>
    </row>
    <row r="17" spans="1:3">
      <c r="A17" s="4" t="s">
        <v>408</v>
      </c>
      <c r="B17" s="5" t="n">
        <v>1041</v>
      </c>
    </row>
    <row r="18" spans="1:3">
      <c r="A18" s="4" t="s">
        <v>401</v>
      </c>
      <c r="B18" s="5" t="n">
        <v>20883</v>
      </c>
    </row>
    <row r="19" spans="1:3">
      <c r="A19" s="4" t="s">
        <v>409</v>
      </c>
    </row>
    <row r="20" spans="1:3">
      <c r="A20" s="3" t="s">
        <v>393</v>
      </c>
    </row>
    <row r="21" spans="1:3">
      <c r="A21" s="4" t="s">
        <v>407</v>
      </c>
      <c r="B21" s="5" t="n">
        <v>30797</v>
      </c>
    </row>
    <row r="22" spans="1:3">
      <c r="A22" s="5" t="n">
        <v>2018</v>
      </c>
      <c r="B22" s="5" t="n">
        <v>55027</v>
      </c>
    </row>
    <row r="23" spans="1:3">
      <c r="A23" s="5" t="n">
        <v>2019</v>
      </c>
      <c r="B23" s="5" t="n">
        <v>49552</v>
      </c>
    </row>
    <row r="24" spans="1:3">
      <c r="A24" s="5" t="n">
        <v>2020</v>
      </c>
      <c r="B24" s="5" t="n">
        <v>41906</v>
      </c>
    </row>
    <row r="25" spans="1:3">
      <c r="A25" s="5" t="n">
        <v>2021</v>
      </c>
      <c r="B25" s="5" t="n">
        <v>30547</v>
      </c>
    </row>
    <row r="26" spans="1:3">
      <c r="A26" s="4" t="s">
        <v>408</v>
      </c>
      <c r="B26" s="5" t="n">
        <v>32667</v>
      </c>
    </row>
    <row r="27" spans="1:3">
      <c r="A27" s="4" t="s">
        <v>401</v>
      </c>
      <c r="B27" s="7" t="n">
        <v>240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70</v>
      </c>
    </row>
    <row r="2" spans="1:3">
      <c r="A2" s="3" t="s">
        <v>411</v>
      </c>
    </row>
    <row r="3" spans="1:3">
      <c r="A3" s="4" t="s">
        <v>412</v>
      </c>
      <c r="B3" s="7" t="n">
        <v>17801</v>
      </c>
      <c r="C3" s="7" t="n">
        <v>11573</v>
      </c>
    </row>
    <row r="4" spans="1:3">
      <c r="A4" s="4" t="s">
        <v>413</v>
      </c>
      <c r="B4" s="5" t="n">
        <v>886722</v>
      </c>
      <c r="C4" s="5" t="n">
        <v>936757</v>
      </c>
    </row>
    <row r="5" spans="1:3">
      <c r="A5" s="4" t="s">
        <v>414</v>
      </c>
      <c r="B5" s="5" t="n">
        <v>-8837</v>
      </c>
      <c r="C5" s="5" t="n">
        <v>-10844</v>
      </c>
    </row>
    <row r="6" spans="1:3">
      <c r="A6" s="4" t="s">
        <v>415</v>
      </c>
      <c r="B6" s="5" t="n">
        <v>877885</v>
      </c>
      <c r="C6" s="5" t="n">
        <v>925913</v>
      </c>
    </row>
    <row r="7" spans="1:3">
      <c r="A7" s="4" t="s">
        <v>345</v>
      </c>
      <c r="B7" s="5" t="n">
        <v>-74540</v>
      </c>
      <c r="C7" s="5" t="n">
        <v>-66017</v>
      </c>
    </row>
    <row r="8" spans="1:3">
      <c r="A8" s="4" t="s">
        <v>346</v>
      </c>
      <c r="B8" s="5" t="n">
        <v>803345</v>
      </c>
      <c r="C8" s="5" t="n">
        <v>859896</v>
      </c>
    </row>
    <row r="9" spans="1:3">
      <c r="A9" s="4" t="s">
        <v>416</v>
      </c>
    </row>
    <row r="10" spans="1:3">
      <c r="A10" s="3" t="s">
        <v>411</v>
      </c>
    </row>
    <row r="11" spans="1:3">
      <c r="A11" s="4" t="s">
        <v>417</v>
      </c>
      <c r="B11" s="5" t="n">
        <v>495000</v>
      </c>
      <c r="C11" s="5" t="n">
        <v>525000</v>
      </c>
    </row>
    <row r="12" spans="1:3">
      <c r="A12" s="4" t="s">
        <v>418</v>
      </c>
    </row>
    <row r="13" spans="1:3">
      <c r="A13" s="3" t="s">
        <v>411</v>
      </c>
    </row>
    <row r="14" spans="1:3">
      <c r="A14" s="4" t="s">
        <v>417</v>
      </c>
      <c r="B14" s="5" t="n">
        <v>194500</v>
      </c>
      <c r="C14" s="5" t="n">
        <v>195500</v>
      </c>
    </row>
    <row r="15" spans="1:3">
      <c r="A15" s="4" t="s">
        <v>419</v>
      </c>
    </row>
    <row r="16" spans="1:3">
      <c r="A16" s="3" t="s">
        <v>411</v>
      </c>
    </row>
    <row r="17" spans="1:3">
      <c r="A17" s="4" t="s">
        <v>417</v>
      </c>
      <c r="B17" s="7" t="n">
        <v>179421</v>
      </c>
      <c r="C17" s="7" t="n">
        <v>204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420</v>
      </c>
      <c r="B1" s="2" t="s">
        <v>25</v>
      </c>
    </row>
    <row r="2" spans="1:2">
      <c r="B2" s="2" t="s">
        <v>278</v>
      </c>
    </row>
    <row r="3" spans="1:2">
      <c r="A3" s="4" t="s">
        <v>421</v>
      </c>
    </row>
    <row r="4" spans="1:2">
      <c r="A4" s="3" t="s">
        <v>411</v>
      </c>
    </row>
    <row r="5" spans="1:2">
      <c r="A5" s="4" t="s">
        <v>422</v>
      </c>
      <c r="B5" s="4" t="s">
        <v>423</v>
      </c>
    </row>
    <row r="6" spans="1:2">
      <c r="A6" s="4" t="s">
        <v>418</v>
      </c>
    </row>
    <row r="7" spans="1:2">
      <c r="A7" s="3" t="s">
        <v>411</v>
      </c>
    </row>
    <row r="8" spans="1:2">
      <c r="A8" s="4" t="s">
        <v>422</v>
      </c>
      <c r="B8" s="4" t="s">
        <v>424</v>
      </c>
    </row>
    <row r="9" spans="1:2">
      <c r="A9" s="4" t="s">
        <v>419</v>
      </c>
    </row>
    <row r="10" spans="1:2">
      <c r="A10" s="3" t="s">
        <v>411</v>
      </c>
    </row>
    <row r="11" spans="1:2">
      <c r="A11" s="4" t="s">
        <v>425</v>
      </c>
      <c r="B11" s="4" t="s">
        <v>426</v>
      </c>
    </row>
    <row r="12" spans="1:2">
      <c r="A12" s="4" t="s">
        <v>427</v>
      </c>
      <c r="B12" s="10" t="n">
        <v>320.6</v>
      </c>
    </row>
    <row r="13" spans="1:2">
      <c r="A13" s="4" t="s">
        <v>428</v>
      </c>
    </row>
    <row r="14" spans="1:2">
      <c r="A14" s="3" t="s">
        <v>411</v>
      </c>
    </row>
    <row r="15" spans="1:2">
      <c r="A15" s="4" t="s">
        <v>429</v>
      </c>
      <c r="B15" s="4" t="s">
        <v>430</v>
      </c>
    </row>
    <row r="16" spans="1:2">
      <c r="A16" s="4" t="s">
        <v>431</v>
      </c>
      <c r="B16" s="4" t="s">
        <v>432</v>
      </c>
    </row>
    <row r="17" spans="1:2">
      <c r="A17" s="4" t="s">
        <v>433</v>
      </c>
    </row>
    <row r="18" spans="1:2">
      <c r="A18" s="3" t="s">
        <v>411</v>
      </c>
    </row>
    <row r="19" spans="1:2">
      <c r="A19" s="4" t="s">
        <v>429</v>
      </c>
      <c r="B19" s="4" t="s">
        <v>430</v>
      </c>
    </row>
    <row r="20" spans="1:2">
      <c r="A20" s="4" t="s">
        <v>431</v>
      </c>
      <c r="B20" s="4" t="s">
        <v>434</v>
      </c>
    </row>
    <row r="21" spans="1:2">
      <c r="A21" s="4" t="s">
        <v>435</v>
      </c>
    </row>
    <row r="22" spans="1:2">
      <c r="A22" s="3" t="s">
        <v>411</v>
      </c>
    </row>
    <row r="23" spans="1:2">
      <c r="A23" s="4" t="s">
        <v>377</v>
      </c>
      <c r="B23" s="4" t="s">
        <v>378</v>
      </c>
    </row>
    <row r="24" spans="1:2">
      <c r="A24" s="4" t="s">
        <v>376</v>
      </c>
      <c r="B24" s="7" t="n">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78</v>
      </c>
    </row>
    <row r="3" spans="1:2">
      <c r="A3" s="3" t="s">
        <v>437</v>
      </c>
    </row>
    <row r="4" spans="1:2">
      <c r="A4" s="4" t="s">
        <v>356</v>
      </c>
      <c r="B4" s="7" t="n">
        <v>9732</v>
      </c>
    </row>
    <row r="5" spans="1:2">
      <c r="A5" s="4" t="s">
        <v>438</v>
      </c>
      <c r="B5" s="5" t="n">
        <v>5605</v>
      </c>
    </row>
    <row r="6" spans="1:2">
      <c r="A6" s="4" t="s">
        <v>439</v>
      </c>
      <c r="B6" s="5" t="n">
        <v>-7197</v>
      </c>
    </row>
    <row r="7" spans="1:2">
      <c r="A7" s="4" t="s">
        <v>357</v>
      </c>
      <c r="B7" s="5" t="n">
        <v>8140</v>
      </c>
    </row>
    <row r="8" spans="1:2">
      <c r="A8" s="4" t="s">
        <v>440</v>
      </c>
    </row>
    <row r="9" spans="1:2">
      <c r="A9" s="3" t="s">
        <v>437</v>
      </c>
    </row>
    <row r="10" spans="1:2">
      <c r="A10" s="4" t="s">
        <v>356</v>
      </c>
      <c r="B10" s="5" t="n">
        <v>997</v>
      </c>
    </row>
    <row r="11" spans="1:2">
      <c r="A11" s="4" t="s">
        <v>438</v>
      </c>
      <c r="B11" s="5" t="n">
        <v>-566</v>
      </c>
    </row>
    <row r="12" spans="1:2">
      <c r="A12" s="4" t="s">
        <v>439</v>
      </c>
      <c r="B12" s="5" t="n">
        <v>-15</v>
      </c>
    </row>
    <row r="13" spans="1:2">
      <c r="A13" s="4" t="s">
        <v>357</v>
      </c>
      <c r="B13" s="5" t="n">
        <v>416</v>
      </c>
    </row>
    <row r="14" spans="1:2">
      <c r="A14" s="4" t="s">
        <v>441</v>
      </c>
      <c r="B14" s="5" t="n">
        <v>12206</v>
      </c>
    </row>
    <row r="15" spans="1:2">
      <c r="A15" s="4" t="s">
        <v>442</v>
      </c>
    </row>
    <row r="16" spans="1:2">
      <c r="A16" s="3" t="s">
        <v>437</v>
      </c>
    </row>
    <row r="17" spans="1:2">
      <c r="A17" s="4" t="s">
        <v>356</v>
      </c>
      <c r="B17" s="5" t="n">
        <v>703</v>
      </c>
    </row>
    <row r="18" spans="1:2">
      <c r="A18" s="4" t="s">
        <v>438</v>
      </c>
      <c r="B18" s="5" t="n">
        <v>161</v>
      </c>
    </row>
    <row r="19" spans="1:2">
      <c r="A19" s="4" t="s">
        <v>439</v>
      </c>
      <c r="B19" s="5" t="n">
        <v>-619</v>
      </c>
    </row>
    <row r="20" spans="1:2">
      <c r="A20" s="4" t="s">
        <v>357</v>
      </c>
      <c r="B20" s="5" t="n">
        <v>245</v>
      </c>
    </row>
    <row r="21" spans="1:2">
      <c r="A21" s="4" t="s">
        <v>441</v>
      </c>
      <c r="B21" s="5" t="n">
        <v>6783</v>
      </c>
    </row>
    <row r="22" spans="1:2">
      <c r="A22" s="4" t="s">
        <v>443</v>
      </c>
    </row>
    <row r="23" spans="1:2">
      <c r="A23" s="3" t="s">
        <v>437</v>
      </c>
    </row>
    <row r="24" spans="1:2">
      <c r="A24" s="4" t="s">
        <v>356</v>
      </c>
      <c r="B24" s="5" t="n">
        <v>5225</v>
      </c>
    </row>
    <row r="25" spans="1:2">
      <c r="A25" s="4" t="s">
        <v>438</v>
      </c>
      <c r="B25" s="5" t="n">
        <v>7218</v>
      </c>
    </row>
    <row r="26" spans="1:2">
      <c r="A26" s="4" t="s">
        <v>439</v>
      </c>
      <c r="B26" s="5" t="n">
        <v>-6082</v>
      </c>
    </row>
    <row r="27" spans="1:2">
      <c r="A27" s="4" t="s">
        <v>357</v>
      </c>
      <c r="B27" s="5" t="n">
        <v>6361</v>
      </c>
    </row>
    <row r="28" spans="1:2">
      <c r="A28" s="4" t="s">
        <v>441</v>
      </c>
      <c r="B28" s="5" t="n">
        <v>19125</v>
      </c>
    </row>
    <row r="29" spans="1:2">
      <c r="A29" s="4" t="s">
        <v>444</v>
      </c>
    </row>
    <row r="30" spans="1:2">
      <c r="A30" s="3" t="s">
        <v>437</v>
      </c>
    </row>
    <row r="31" spans="1:2">
      <c r="A31" s="4" t="s">
        <v>356</v>
      </c>
      <c r="B31" s="5" t="n">
        <v>2807</v>
      </c>
    </row>
    <row r="32" spans="1:2">
      <c r="A32" s="4" t="s">
        <v>438</v>
      </c>
      <c r="B32" s="5" t="n">
        <v>-1208</v>
      </c>
    </row>
    <row r="33" spans="1:2">
      <c r="A33" s="4" t="s">
        <v>439</v>
      </c>
      <c r="B33" s="5" t="n">
        <v>-481</v>
      </c>
    </row>
    <row r="34" spans="1:2">
      <c r="A34" s="4" t="s">
        <v>357</v>
      </c>
      <c r="B34" s="5" t="n">
        <v>1118</v>
      </c>
    </row>
    <row r="35" spans="1:2">
      <c r="A35" s="4" t="s">
        <v>441</v>
      </c>
      <c r="B35" s="7" t="n">
        <v>2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46</v>
      </c>
    </row>
    <row r="4" spans="1:5">
      <c r="A4" s="4" t="s">
        <v>37</v>
      </c>
      <c r="B4" s="7" t="n">
        <v>3198</v>
      </c>
      <c r="C4" s="7" t="n">
        <v>575</v>
      </c>
      <c r="D4" s="7" t="n">
        <v>5605</v>
      </c>
      <c r="E4" s="7" t="n">
        <v>478</v>
      </c>
    </row>
    <row r="5" spans="1:5">
      <c r="A5" s="4" t="s">
        <v>404</v>
      </c>
    </row>
    <row r="6" spans="1:5">
      <c r="A6" s="3" t="s">
        <v>446</v>
      </c>
    </row>
    <row r="7" spans="1:5">
      <c r="A7" s="4" t="s">
        <v>37</v>
      </c>
      <c r="B7" s="5" t="n">
        <v>956</v>
      </c>
      <c r="C7" s="5" t="n">
        <v>-28</v>
      </c>
      <c r="D7" s="5" t="n">
        <v>1713</v>
      </c>
      <c r="E7" s="5" t="n">
        <v>-89</v>
      </c>
    </row>
    <row r="8" spans="1:5">
      <c r="A8" s="4" t="s">
        <v>409</v>
      </c>
    </row>
    <row r="9" spans="1:5">
      <c r="A9" s="3" t="s">
        <v>446</v>
      </c>
    </row>
    <row r="10" spans="1:5">
      <c r="A10" s="4" t="s">
        <v>37</v>
      </c>
      <c r="B10" s="7" t="n">
        <v>2242</v>
      </c>
      <c r="C10" s="7" t="n">
        <v>603</v>
      </c>
      <c r="D10" s="7" t="n">
        <v>3892</v>
      </c>
      <c r="E10" s="7" t="n">
        <v>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0</v>
      </c>
    </row>
    <row r="2" spans="1:3">
      <c r="A2" s="3" t="s">
        <v>108</v>
      </c>
    </row>
    <row r="3" spans="1:3">
      <c r="A3" s="4" t="s">
        <v>109</v>
      </c>
      <c r="B3" s="7" t="n">
        <v>13782</v>
      </c>
      <c r="C3" s="7" t="n">
        <v>14063</v>
      </c>
    </row>
    <row r="4" spans="1:3">
      <c r="A4" s="4" t="s">
        <v>110</v>
      </c>
      <c r="B4" s="8" t="n">
        <v>0.01</v>
      </c>
      <c r="C4" s="8" t="n">
        <v>0.01</v>
      </c>
    </row>
    <row r="5" spans="1:3">
      <c r="A5" s="4" t="s">
        <v>111</v>
      </c>
      <c r="B5" s="5" t="n">
        <v>10000000</v>
      </c>
      <c r="C5" s="5" t="n">
        <v>10000000</v>
      </c>
    </row>
    <row r="6" spans="1:3">
      <c r="A6" s="4" t="s">
        <v>112</v>
      </c>
      <c r="B6" s="5" t="n">
        <v>0</v>
      </c>
      <c r="C6" s="5" t="n">
        <v>0</v>
      </c>
    </row>
    <row r="7" spans="1:3">
      <c r="A7" s="4" t="s">
        <v>113</v>
      </c>
      <c r="B7" s="5" t="n">
        <v>0</v>
      </c>
      <c r="C7" s="5" t="n">
        <v>0</v>
      </c>
    </row>
    <row r="8" spans="1:3">
      <c r="A8" s="4" t="s">
        <v>114</v>
      </c>
      <c r="B8" s="8" t="n">
        <v>0.01</v>
      </c>
      <c r="C8" s="8" t="n">
        <v>0.01</v>
      </c>
    </row>
    <row r="9" spans="1:3">
      <c r="A9" s="4" t="s">
        <v>115</v>
      </c>
      <c r="B9" s="5" t="n">
        <v>200000000</v>
      </c>
      <c r="C9" s="5" t="n">
        <v>200000000</v>
      </c>
    </row>
    <row r="10" spans="1:3">
      <c r="A10" s="4" t="s">
        <v>116</v>
      </c>
      <c r="B10" s="5" t="n">
        <v>111826000</v>
      </c>
      <c r="C10" s="5" t="n">
        <v>111261000</v>
      </c>
    </row>
    <row r="11" spans="1:3">
      <c r="A11" s="4" t="s">
        <v>117</v>
      </c>
      <c r="B11" s="5" t="n">
        <v>111826000</v>
      </c>
      <c r="C11" s="5" t="n">
        <v>1112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25</v>
      </c>
      <c r="D1" s="2" t="s">
        <v>1</v>
      </c>
    </row>
    <row r="2" spans="1:6">
      <c r="B2" s="2" t="s">
        <v>2</v>
      </c>
      <c r="C2" s="2" t="s">
        <v>26</v>
      </c>
      <c r="D2" s="2" t="s">
        <v>2</v>
      </c>
      <c r="E2" s="2" t="s">
        <v>26</v>
      </c>
      <c r="F2" s="2" t="s">
        <v>70</v>
      </c>
    </row>
    <row r="3" spans="1:6">
      <c r="A3" s="3" t="s">
        <v>446</v>
      </c>
    </row>
    <row r="4" spans="1:6">
      <c r="A4" s="4" t="s">
        <v>448</v>
      </c>
      <c r="D4" s="7" t="n">
        <v>39579</v>
      </c>
      <c r="E4" s="7" t="n">
        <v>0</v>
      </c>
    </row>
    <row r="5" spans="1:6">
      <c r="A5" s="4" t="s">
        <v>449</v>
      </c>
      <c r="B5" s="7" t="n">
        <v>8140</v>
      </c>
      <c r="D5" s="5" t="n">
        <v>8140</v>
      </c>
      <c r="F5" s="7" t="n">
        <v>9732</v>
      </c>
    </row>
    <row r="6" spans="1:6">
      <c r="A6" s="4" t="s">
        <v>450</v>
      </c>
      <c r="B6" s="5" t="n">
        <v>91400</v>
      </c>
      <c r="C6" s="7" t="n">
        <v>12300</v>
      </c>
      <c r="D6" s="5" t="n">
        <v>98800</v>
      </c>
      <c r="E6" s="5" t="n">
        <v>19300</v>
      </c>
    </row>
    <row r="7" spans="1:6">
      <c r="A7" s="4" t="s">
        <v>39</v>
      </c>
      <c r="B7" s="5" t="n">
        <v>17384</v>
      </c>
      <c r="C7" s="7" t="n">
        <v>0</v>
      </c>
      <c r="D7" s="5" t="n">
        <v>17384</v>
      </c>
      <c r="E7" s="7" t="n">
        <v>0</v>
      </c>
    </row>
    <row r="8" spans="1:6">
      <c r="A8" s="4" t="s">
        <v>451</v>
      </c>
    </row>
    <row r="9" spans="1:6">
      <c r="A9" s="3" t="s">
        <v>446</v>
      </c>
    </row>
    <row r="10" spans="1:6">
      <c r="A10" s="4" t="s">
        <v>448</v>
      </c>
      <c r="B10" s="5" t="n">
        <v>49100</v>
      </c>
    </row>
    <row r="11" spans="1:6">
      <c r="A11" s="4" t="s">
        <v>449</v>
      </c>
      <c r="B11" s="5" t="n">
        <v>28100</v>
      </c>
      <c r="D11" s="7" t="n">
        <v>28100</v>
      </c>
    </row>
    <row r="12" spans="1:6">
      <c r="A12" s="4" t="s">
        <v>452</v>
      </c>
    </row>
    <row r="13" spans="1:6">
      <c r="A13" s="3" t="s">
        <v>446</v>
      </c>
    </row>
    <row r="14" spans="1:6">
      <c r="A14" s="4" t="s">
        <v>448</v>
      </c>
      <c r="B14" s="5" t="n">
        <v>10600</v>
      </c>
    </row>
    <row r="15" spans="1:6">
      <c r="A15" s="4" t="s">
        <v>453</v>
      </c>
    </row>
    <row r="16" spans="1:6">
      <c r="A16" s="3" t="s">
        <v>446</v>
      </c>
    </row>
    <row r="17" spans="1:6">
      <c r="A17" s="4" t="s">
        <v>448</v>
      </c>
      <c r="B17" s="5" t="n">
        <v>38500</v>
      </c>
    </row>
    <row r="18" spans="1:6">
      <c r="A18" s="4" t="s">
        <v>396</v>
      </c>
    </row>
    <row r="19" spans="1:6">
      <c r="A19" s="3" t="s">
        <v>446</v>
      </c>
    </row>
    <row r="20" spans="1:6">
      <c r="A20" s="4" t="s">
        <v>39</v>
      </c>
      <c r="B20" s="7" t="n">
        <v>17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7"/>
    <col customWidth="1" max="5" min="5" width="21"/>
    <col customWidth="1" max="6" min="6" width="17"/>
    <col customWidth="1" max="7" min="7" width="21"/>
    <col customWidth="1" max="8" min="8" width="17"/>
  </cols>
  <sheetData>
    <row r="1" spans="1:8">
      <c r="A1" s="1" t="s">
        <v>454</v>
      </c>
      <c r="B1" s="2" t="s">
        <v>455</v>
      </c>
      <c r="C1" s="2" t="s">
        <v>278</v>
      </c>
      <c r="D1" s="2" t="s">
        <v>456</v>
      </c>
      <c r="E1" s="2" t="s">
        <v>457</v>
      </c>
      <c r="F1" s="2" t="s">
        <v>458</v>
      </c>
      <c r="G1" s="2" t="s">
        <v>459</v>
      </c>
      <c r="H1" s="2" t="s">
        <v>460</v>
      </c>
    </row>
    <row r="2" spans="1:8">
      <c r="A2" s="3" t="s">
        <v>461</v>
      </c>
    </row>
    <row r="3" spans="1:8">
      <c r="A3" s="4" t="s">
        <v>462</v>
      </c>
      <c r="B3" s="7" t="n">
        <v>144000000</v>
      </c>
    </row>
    <row r="4" spans="1:8">
      <c r="A4" s="4" t="s">
        <v>463</v>
      </c>
      <c r="B4" s="4" t="s">
        <v>464</v>
      </c>
    </row>
    <row r="5" spans="1:8">
      <c r="A5" s="4" t="s">
        <v>465</v>
      </c>
      <c r="B5" s="7" t="n">
        <v>36000000</v>
      </c>
    </row>
    <row r="6" spans="1:8">
      <c r="A6" s="4" t="s">
        <v>466</v>
      </c>
      <c r="B6" s="5" t="n">
        <v>1</v>
      </c>
    </row>
    <row r="7" spans="1:8">
      <c r="A7" s="4" t="s">
        <v>467</v>
      </c>
      <c r="C7" s="7" t="n">
        <v>124400000</v>
      </c>
    </row>
    <row r="8" spans="1:8">
      <c r="A8" s="4" t="s">
        <v>468</v>
      </c>
      <c r="C8" s="5" t="n">
        <v>16200000</v>
      </c>
    </row>
    <row r="9" spans="1:8">
      <c r="A9" s="4" t="s">
        <v>469</v>
      </c>
      <c r="C9" s="5" t="n">
        <v>34400000</v>
      </c>
    </row>
    <row r="10" spans="1:8">
      <c r="A10" s="4" t="s">
        <v>470</v>
      </c>
    </row>
    <row r="11" spans="1:8">
      <c r="A11" s="3" t="s">
        <v>461</v>
      </c>
    </row>
    <row r="12" spans="1:8">
      <c r="A12" s="4" t="s">
        <v>290</v>
      </c>
      <c r="C12" s="5" t="n">
        <v>8100000</v>
      </c>
      <c r="D12" s="11" t="n">
        <v>25900</v>
      </c>
    </row>
    <row r="13" spans="1:8">
      <c r="A13" s="4" t="s">
        <v>471</v>
      </c>
    </row>
    <row r="14" spans="1:8">
      <c r="A14" s="3" t="s">
        <v>461</v>
      </c>
    </row>
    <row r="15" spans="1:8">
      <c r="A15" s="4" t="s">
        <v>468</v>
      </c>
      <c r="C15" s="7" t="n">
        <v>2300000</v>
      </c>
    </row>
    <row r="16" spans="1:8">
      <c r="A16" s="4" t="s">
        <v>472</v>
      </c>
    </row>
    <row r="17" spans="1:8">
      <c r="A17" s="3" t="s">
        <v>461</v>
      </c>
    </row>
    <row r="18" spans="1:8">
      <c r="A18" s="4" t="s">
        <v>473</v>
      </c>
      <c r="C18" s="4" t="s">
        <v>474</v>
      </c>
    </row>
    <row r="19" spans="1:8">
      <c r="A19" s="4" t="s">
        <v>475</v>
      </c>
    </row>
    <row r="20" spans="1:8">
      <c r="A20" s="3" t="s">
        <v>461</v>
      </c>
    </row>
    <row r="21" spans="1:8">
      <c r="A21" s="4" t="s">
        <v>473</v>
      </c>
      <c r="C21" s="4" t="s">
        <v>476</v>
      </c>
    </row>
    <row r="22" spans="1:8">
      <c r="A22" s="4" t="s">
        <v>477</v>
      </c>
    </row>
    <row r="23" spans="1:8">
      <c r="A23" s="3" t="s">
        <v>461</v>
      </c>
    </row>
    <row r="24" spans="1:8">
      <c r="A24" s="4" t="s">
        <v>290</v>
      </c>
      <c r="C24" s="7" t="n">
        <v>2900000</v>
      </c>
      <c r="D24" s="5" t="n">
        <v>9200</v>
      </c>
    </row>
    <row r="25" spans="1:8">
      <c r="A25" s="4" t="s">
        <v>478</v>
      </c>
    </row>
    <row r="26" spans="1:8">
      <c r="A26" s="3" t="s">
        <v>461</v>
      </c>
    </row>
    <row r="27" spans="1:8">
      <c r="A27" s="4" t="s">
        <v>290</v>
      </c>
      <c r="C27" s="5" t="n">
        <v>1800000</v>
      </c>
      <c r="D27" s="11" t="n">
        <v>5900</v>
      </c>
    </row>
    <row r="28" spans="1:8">
      <c r="A28" s="4" t="s">
        <v>479</v>
      </c>
    </row>
    <row r="29" spans="1:8">
      <c r="A29" s="3" t="s">
        <v>461</v>
      </c>
    </row>
    <row r="30" spans="1:8">
      <c r="A30" s="4" t="s">
        <v>290</v>
      </c>
      <c r="E30" s="7" t="n">
        <v>1800000</v>
      </c>
      <c r="F30" s="11" t="n">
        <v>5900</v>
      </c>
    </row>
    <row r="31" spans="1:8">
      <c r="A31" s="4" t="s">
        <v>480</v>
      </c>
    </row>
    <row r="32" spans="1:8">
      <c r="A32" s="3" t="s">
        <v>461</v>
      </c>
    </row>
    <row r="33" spans="1:8">
      <c r="A33" s="4" t="s">
        <v>290</v>
      </c>
      <c r="G33" s="7" t="n">
        <v>280000</v>
      </c>
      <c r="H33" s="11" t="n">
        <v>875</v>
      </c>
    </row>
    <row r="34" spans="1:8">
      <c r="A34" s="4" t="s">
        <v>249</v>
      </c>
    </row>
    <row r="35" spans="1:8">
      <c r="A35" s="3" t="s">
        <v>461</v>
      </c>
    </row>
    <row r="36" spans="1:8">
      <c r="A36" s="4" t="s">
        <v>468</v>
      </c>
      <c r="C36" s="7" t="n">
        <v>1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82</v>
      </c>
    </row>
    <row r="4" spans="1:5">
      <c r="A4" s="4" t="s">
        <v>483</v>
      </c>
      <c r="B4" s="7" t="n">
        <v>473685</v>
      </c>
      <c r="C4" s="7" t="n">
        <v>526278</v>
      </c>
      <c r="D4" s="7" t="n">
        <v>927556</v>
      </c>
      <c r="E4" s="7" t="n">
        <v>1039817</v>
      </c>
    </row>
    <row r="5" spans="1:5">
      <c r="A5" s="4" t="s">
        <v>37</v>
      </c>
      <c r="B5" s="5" t="n">
        <v>3198</v>
      </c>
      <c r="C5" s="5" t="n">
        <v>575</v>
      </c>
      <c r="D5" s="5" t="n">
        <v>5605</v>
      </c>
      <c r="E5" s="5" t="n">
        <v>478</v>
      </c>
    </row>
    <row r="6" spans="1:5">
      <c r="A6" s="4" t="s">
        <v>484</v>
      </c>
      <c r="B6" s="5" t="n">
        <v>-18414</v>
      </c>
      <c r="C6" s="5" t="n">
        <v>-21974</v>
      </c>
      <c r="D6" s="5" t="n">
        <v>-37177</v>
      </c>
      <c r="E6" s="5" t="n">
        <v>-41600</v>
      </c>
    </row>
    <row r="7" spans="1:5">
      <c r="A7" s="4" t="s">
        <v>122</v>
      </c>
      <c r="B7" s="5" t="n">
        <v>-11178</v>
      </c>
      <c r="C7" s="5" t="n">
        <v>-11579</v>
      </c>
      <c r="D7" s="5" t="n">
        <v>-20731</v>
      </c>
      <c r="E7" s="5" t="n">
        <v>-22039</v>
      </c>
    </row>
    <row r="8" spans="1:5">
      <c r="A8" s="4" t="s">
        <v>39</v>
      </c>
      <c r="B8" s="5" t="n">
        <v>-17384</v>
      </c>
      <c r="C8" s="5" t="n">
        <v>0</v>
      </c>
      <c r="D8" s="5" t="n">
        <v>-17384</v>
      </c>
      <c r="E8" s="5" t="n">
        <v>0</v>
      </c>
    </row>
    <row r="9" spans="1:5">
      <c r="A9" s="4" t="s">
        <v>485</v>
      </c>
      <c r="B9" s="5" t="n">
        <v>-81394</v>
      </c>
      <c r="C9" s="5" t="n">
        <v>19779</v>
      </c>
      <c r="D9" s="5" t="n">
        <v>-85829</v>
      </c>
      <c r="E9" s="5" t="n">
        <v>55995</v>
      </c>
    </row>
    <row r="10" spans="1:5">
      <c r="A10" s="4" t="s">
        <v>390</v>
      </c>
    </row>
    <row r="11" spans="1:5">
      <c r="A11" s="3" t="s">
        <v>482</v>
      </c>
    </row>
    <row r="12" spans="1:5">
      <c r="A12" s="4" t="s">
        <v>39</v>
      </c>
      <c r="D12" s="5" t="n">
        <v>0</v>
      </c>
    </row>
    <row r="13" spans="1:5">
      <c r="A13" s="4" t="s">
        <v>391</v>
      </c>
    </row>
    <row r="14" spans="1:5">
      <c r="A14" s="3" t="s">
        <v>482</v>
      </c>
    </row>
    <row r="15" spans="1:5">
      <c r="A15" s="4" t="s">
        <v>39</v>
      </c>
      <c r="D15" s="5" t="n">
        <v>-17384</v>
      </c>
    </row>
    <row r="16" spans="1:5">
      <c r="A16" s="4" t="s">
        <v>486</v>
      </c>
    </row>
    <row r="17" spans="1:5">
      <c r="A17" s="3" t="s">
        <v>482</v>
      </c>
    </row>
    <row r="18" spans="1:5">
      <c r="A18" s="4" t="s">
        <v>483</v>
      </c>
      <c r="B18" s="5" t="n">
        <v>473930</v>
      </c>
      <c r="C18" s="5" t="n">
        <v>532356</v>
      </c>
      <c r="D18" s="5" t="n">
        <v>930549</v>
      </c>
      <c r="E18" s="5" t="n">
        <v>1045912</v>
      </c>
    </row>
    <row r="19" spans="1:5">
      <c r="A19" s="4" t="s">
        <v>485</v>
      </c>
      <c r="B19" s="5" t="n">
        <v>90765</v>
      </c>
      <c r="C19" s="5" t="n">
        <v>124415</v>
      </c>
      <c r="D19" s="5" t="n">
        <v>176300</v>
      </c>
      <c r="E19" s="5" t="n">
        <v>247445</v>
      </c>
    </row>
    <row r="20" spans="1:5">
      <c r="A20" s="4" t="s">
        <v>487</v>
      </c>
    </row>
    <row r="21" spans="1:5">
      <c r="A21" s="3" t="s">
        <v>482</v>
      </c>
    </row>
    <row r="22" spans="1:5">
      <c r="A22" s="4" t="s">
        <v>483</v>
      </c>
      <c r="B22" s="5" t="n">
        <v>285675</v>
      </c>
      <c r="C22" s="5" t="n">
        <v>342443</v>
      </c>
      <c r="D22" s="5" t="n">
        <v>551076</v>
      </c>
      <c r="E22" s="5" t="n">
        <v>680035</v>
      </c>
    </row>
    <row r="23" spans="1:5">
      <c r="A23" s="4" t="s">
        <v>485</v>
      </c>
      <c r="B23" s="5" t="n">
        <v>47029</v>
      </c>
      <c r="C23" s="5" t="n">
        <v>77969</v>
      </c>
      <c r="D23" s="5" t="n">
        <v>87741</v>
      </c>
      <c r="E23" s="5" t="n">
        <v>158870</v>
      </c>
    </row>
    <row r="24" spans="1:5">
      <c r="A24" s="4" t="s">
        <v>488</v>
      </c>
    </row>
    <row r="25" spans="1:5">
      <c r="A25" s="3" t="s">
        <v>482</v>
      </c>
    </row>
    <row r="26" spans="1:5">
      <c r="A26" s="4" t="s">
        <v>483</v>
      </c>
      <c r="B26" s="5" t="n">
        <v>188255</v>
      </c>
      <c r="C26" s="5" t="n">
        <v>189913</v>
      </c>
      <c r="D26" s="5" t="n">
        <v>379473</v>
      </c>
      <c r="E26" s="5" t="n">
        <v>365877</v>
      </c>
    </row>
    <row r="27" spans="1:5">
      <c r="A27" s="4" t="s">
        <v>485</v>
      </c>
      <c r="B27" s="5" t="n">
        <v>43736</v>
      </c>
      <c r="C27" s="5" t="n">
        <v>46446</v>
      </c>
      <c r="D27" s="5" t="n">
        <v>88559</v>
      </c>
      <c r="E27" s="5" t="n">
        <v>88575</v>
      </c>
    </row>
    <row r="28" spans="1:5">
      <c r="A28" s="4" t="s">
        <v>489</v>
      </c>
    </row>
    <row r="29" spans="1:5">
      <c r="A29" s="3" t="s">
        <v>482</v>
      </c>
    </row>
    <row r="30" spans="1:5">
      <c r="A30" s="4" t="s">
        <v>490</v>
      </c>
      <c r="B30" s="5" t="n">
        <v>-245</v>
      </c>
      <c r="C30" s="5" t="n">
        <v>-6078</v>
      </c>
      <c r="D30" s="5" t="n">
        <v>-2993</v>
      </c>
      <c r="E30" s="5" t="n">
        <v>-6095</v>
      </c>
    </row>
    <row r="31" spans="1:5">
      <c r="A31" s="4" t="s">
        <v>491</v>
      </c>
      <c r="B31" s="5" t="n">
        <v>-191</v>
      </c>
      <c r="C31" s="5" t="n">
        <v>-4408</v>
      </c>
      <c r="D31" s="5" t="n">
        <v>-2385</v>
      </c>
      <c r="E31" s="5" t="n">
        <v>-4425</v>
      </c>
    </row>
    <row r="32" spans="1:5">
      <c r="A32" s="4" t="s">
        <v>37</v>
      </c>
      <c r="B32" s="5" t="n">
        <v>80409</v>
      </c>
      <c r="C32" s="5" t="n">
        <v>575</v>
      </c>
      <c r="D32" s="5" t="n">
        <v>82307</v>
      </c>
      <c r="E32" s="5" t="n">
        <v>478</v>
      </c>
    </row>
    <row r="33" spans="1:5">
      <c r="A33" s="4" t="s">
        <v>484</v>
      </c>
      <c r="B33" s="5" t="n">
        <v>-20043</v>
      </c>
      <c r="C33" s="5" t="n">
        <v>-25794</v>
      </c>
      <c r="D33" s="5" t="n">
        <v>-41251</v>
      </c>
      <c r="E33" s="5" t="n">
        <v>-49409</v>
      </c>
    </row>
    <row r="34" spans="1:5">
      <c r="A34" s="4" t="s">
        <v>122</v>
      </c>
      <c r="B34" s="5" t="n">
        <v>-11178</v>
      </c>
      <c r="C34" s="5" t="n">
        <v>-11579</v>
      </c>
      <c r="D34" s="5" t="n">
        <v>-20731</v>
      </c>
      <c r="E34" s="5" t="n">
        <v>-22039</v>
      </c>
    </row>
    <row r="35" spans="1:5">
      <c r="A35" s="4" t="s">
        <v>39</v>
      </c>
      <c r="B35" s="5" t="n">
        <v>-17384</v>
      </c>
      <c r="C35" s="5" t="n">
        <v>0</v>
      </c>
      <c r="D35" s="5" t="n">
        <v>-17384</v>
      </c>
      <c r="E35" s="5" t="n">
        <v>0</v>
      </c>
    </row>
    <row r="36" spans="1:5">
      <c r="A36" s="4" t="s">
        <v>492</v>
      </c>
      <c r="B36" s="5" t="n">
        <v>-41777</v>
      </c>
      <c r="C36" s="5" t="n">
        <v>-49891</v>
      </c>
      <c r="D36" s="5" t="n">
        <v>-86765</v>
      </c>
      <c r="E36" s="5" t="n">
        <v>-97835</v>
      </c>
    </row>
    <row r="37" spans="1:5">
      <c r="A37" s="4" t="s">
        <v>493</v>
      </c>
      <c r="B37" s="5" t="n">
        <v>-1051</v>
      </c>
      <c r="C37" s="5" t="n">
        <v>-4705</v>
      </c>
      <c r="D37" s="5" t="n">
        <v>-10689</v>
      </c>
      <c r="E37" s="5" t="n">
        <v>-9593</v>
      </c>
    </row>
    <row r="38" spans="1:5">
      <c r="A38" s="4" t="s">
        <v>494</v>
      </c>
      <c r="B38" s="7" t="n">
        <v>-126</v>
      </c>
      <c r="C38" s="7" t="n">
        <v>-7684</v>
      </c>
      <c r="D38" s="7" t="n">
        <v>-617</v>
      </c>
      <c r="E38" s="7" t="n">
        <v>-76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46</v>
      </c>
      <c r="B4" s="7" t="n">
        <v>-107389</v>
      </c>
      <c r="C4" s="7" t="n">
        <v>27073</v>
      </c>
    </row>
    <row r="5" spans="1:3">
      <c r="A5" s="3" t="s">
        <v>120</v>
      </c>
    </row>
    <row r="6" spans="1:3">
      <c r="A6" s="4" t="s">
        <v>121</v>
      </c>
      <c r="B6" s="5" t="n">
        <v>76229</v>
      </c>
      <c r="C6" s="5" t="n">
        <v>85581</v>
      </c>
    </row>
    <row r="7" spans="1:3">
      <c r="A7" s="4" t="s">
        <v>122</v>
      </c>
      <c r="B7" s="5" t="n">
        <v>20731</v>
      </c>
      <c r="C7" s="5" t="n">
        <v>22039</v>
      </c>
    </row>
    <row r="8" spans="1:3">
      <c r="A8" s="4" t="s">
        <v>123</v>
      </c>
      <c r="B8" s="5" t="n">
        <v>264</v>
      </c>
      <c r="C8" s="5" t="n">
        <v>-5103</v>
      </c>
    </row>
    <row r="9" spans="1:3">
      <c r="A9" s="4" t="s">
        <v>124</v>
      </c>
      <c r="B9" s="5" t="n">
        <v>39579</v>
      </c>
      <c r="C9" s="5" t="n">
        <v>0</v>
      </c>
    </row>
    <row r="10" spans="1:3">
      <c r="A10" s="4" t="s">
        <v>39</v>
      </c>
      <c r="B10" s="5" t="n">
        <v>17384</v>
      </c>
      <c r="C10" s="5" t="n">
        <v>0</v>
      </c>
    </row>
    <row r="11" spans="1:3">
      <c r="A11" s="4" t="s">
        <v>125</v>
      </c>
      <c r="B11" s="5" t="n">
        <v>5640</v>
      </c>
      <c r="C11" s="5" t="n">
        <v>6227</v>
      </c>
    </row>
    <row r="12" spans="1:3">
      <c r="A12" s="4" t="s">
        <v>126</v>
      </c>
      <c r="B12" s="5" t="n">
        <v>52438</v>
      </c>
      <c r="C12" s="5" t="n">
        <v>135817</v>
      </c>
    </row>
    <row r="13" spans="1:3">
      <c r="A13" s="3" t="s">
        <v>127</v>
      </c>
    </row>
    <row r="14" spans="1:3">
      <c r="A14" s="4" t="s">
        <v>128</v>
      </c>
      <c r="B14" s="5" t="n">
        <v>-21483</v>
      </c>
      <c r="C14" s="5" t="n">
        <v>-12602</v>
      </c>
    </row>
    <row r="15" spans="1:3">
      <c r="A15" s="4" t="s">
        <v>74</v>
      </c>
      <c r="B15" s="5" t="n">
        <v>23763</v>
      </c>
      <c r="C15" s="5" t="n">
        <v>-23416</v>
      </c>
    </row>
    <row r="16" spans="1:3">
      <c r="A16" s="4" t="s">
        <v>129</v>
      </c>
      <c r="B16" s="5" t="n">
        <v>-10021</v>
      </c>
      <c r="C16" s="5" t="n">
        <v>-21065</v>
      </c>
    </row>
    <row r="17" spans="1:3">
      <c r="A17" s="4" t="s">
        <v>84</v>
      </c>
      <c r="B17" s="5" t="n">
        <v>-610</v>
      </c>
      <c r="C17" s="5" t="n">
        <v>26015</v>
      </c>
    </row>
    <row r="18" spans="1:3">
      <c r="A18" s="4" t="s">
        <v>86</v>
      </c>
      <c r="B18" s="5" t="n">
        <v>9067</v>
      </c>
      <c r="C18" s="5" t="n">
        <v>30882</v>
      </c>
    </row>
    <row r="19" spans="1:3">
      <c r="A19" s="4" t="s">
        <v>130</v>
      </c>
      <c r="B19" s="5" t="n">
        <v>27078</v>
      </c>
      <c r="C19" s="5" t="n">
        <v>-18371</v>
      </c>
    </row>
    <row r="20" spans="1:3">
      <c r="A20" s="4" t="s">
        <v>131</v>
      </c>
      <c r="B20" s="5" t="n">
        <v>27794</v>
      </c>
      <c r="C20" s="5" t="n">
        <v>-18557</v>
      </c>
    </row>
    <row r="21" spans="1:3">
      <c r="A21" s="4" t="s">
        <v>132</v>
      </c>
      <c r="B21" s="5" t="n">
        <v>80232</v>
      </c>
      <c r="C21" s="5" t="n">
        <v>117260</v>
      </c>
    </row>
    <row r="22" spans="1:3">
      <c r="A22" s="3" t="s">
        <v>133</v>
      </c>
    </row>
    <row r="23" spans="1:3">
      <c r="A23" s="4" t="s">
        <v>134</v>
      </c>
      <c r="B23" s="5" t="n">
        <v>-36411</v>
      </c>
      <c r="C23" s="5" t="n">
        <v>-58345</v>
      </c>
    </row>
    <row r="24" spans="1:3">
      <c r="A24" s="4" t="s">
        <v>135</v>
      </c>
      <c r="B24" s="5" t="n">
        <v>-4855</v>
      </c>
      <c r="C24" s="5" t="n">
        <v>-169712</v>
      </c>
    </row>
    <row r="25" spans="1:3">
      <c r="A25" s="4" t="s">
        <v>136</v>
      </c>
      <c r="B25" s="5" t="n">
        <v>6492</v>
      </c>
      <c r="C25" s="5" t="n">
        <v>0</v>
      </c>
    </row>
    <row r="26" spans="1:3">
      <c r="A26" s="4" t="s">
        <v>137</v>
      </c>
      <c r="B26" s="5" t="n">
        <v>321</v>
      </c>
      <c r="C26" s="5" t="n">
        <v>83</v>
      </c>
    </row>
    <row r="27" spans="1:3">
      <c r="A27" s="4" t="s">
        <v>138</v>
      </c>
      <c r="B27" s="5" t="n">
        <v>-34453</v>
      </c>
      <c r="C27" s="5" t="n">
        <v>-227974</v>
      </c>
    </row>
    <row r="28" spans="1:3">
      <c r="A28" s="3" t="s">
        <v>139</v>
      </c>
    </row>
    <row r="29" spans="1:3">
      <c r="A29" s="4" t="s">
        <v>140</v>
      </c>
      <c r="B29" s="5" t="n">
        <v>118676</v>
      </c>
      <c r="C29" s="5" t="n">
        <v>380363</v>
      </c>
    </row>
    <row r="30" spans="1:3">
      <c r="A30" s="4" t="s">
        <v>141</v>
      </c>
      <c r="B30" s="5" t="n">
        <v>-173462</v>
      </c>
      <c r="C30" s="5" t="n">
        <v>-238616</v>
      </c>
    </row>
    <row r="31" spans="1:3">
      <c r="A31" s="4" t="s">
        <v>142</v>
      </c>
      <c r="B31" s="5" t="n">
        <v>849</v>
      </c>
      <c r="C31" s="5" t="n">
        <v>2458</v>
      </c>
    </row>
    <row r="32" spans="1:3">
      <c r="A32" s="4" t="s">
        <v>143</v>
      </c>
      <c r="B32" s="5" t="n">
        <v>0</v>
      </c>
      <c r="C32" s="5" t="n">
        <v>-79866</v>
      </c>
    </row>
    <row r="33" spans="1:3">
      <c r="A33" s="4" t="s">
        <v>144</v>
      </c>
      <c r="B33" s="5" t="n">
        <v>-3498</v>
      </c>
      <c r="C33" s="5" t="n">
        <v>-3389</v>
      </c>
    </row>
    <row r="34" spans="1:3">
      <c r="A34" s="4" t="s">
        <v>145</v>
      </c>
      <c r="B34" s="5" t="n">
        <v>-57435</v>
      </c>
      <c r="C34" s="5" t="n">
        <v>60950</v>
      </c>
    </row>
    <row r="35" spans="1:3">
      <c r="A35" s="4" t="s">
        <v>146</v>
      </c>
      <c r="B35" s="5" t="n">
        <v>1056</v>
      </c>
      <c r="C35" s="5" t="n">
        <v>1060</v>
      </c>
    </row>
    <row r="36" spans="1:3">
      <c r="A36" s="4" t="s">
        <v>147</v>
      </c>
      <c r="B36" s="5" t="n">
        <v>-10600</v>
      </c>
      <c r="C36" s="5" t="n">
        <v>-48704</v>
      </c>
    </row>
    <row r="37" spans="1:3">
      <c r="A37" s="4" t="s">
        <v>148</v>
      </c>
      <c r="B37" s="5" t="n">
        <v>159181</v>
      </c>
      <c r="C37" s="5" t="n">
        <v>215869</v>
      </c>
    </row>
    <row r="38" spans="1:3">
      <c r="A38" s="4" t="s">
        <v>149</v>
      </c>
      <c r="B38" s="7" t="n">
        <v>148581</v>
      </c>
      <c r="C38" s="7" t="n">
        <v>167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21:18:09Z</dcterms:created>
  <dcterms:modified xmlns:dcterms="http://purl.org/dc/terms/" xmlns:xsi="http://www.w3.org/2001/XMLSchema-instance" xsi:type="dcterms:W3CDTF">2017-06-08T21:18:09Z</dcterms:modified>
</cp:coreProperties>
</file>